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Termination of Merger with Illu"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Segment And Geographic Informa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nancial Instru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Net Income (Loss) Per Share (Ta" sheetId="24" state="visible" r:id="rId24"/>
    <sheet xmlns:r="http://schemas.openxmlformats.org/officeDocument/2006/relationships" name="Segment And Geographic Inform_2" sheetId="25" state="visible" r:id="rId25"/>
    <sheet xmlns:r="http://schemas.openxmlformats.org/officeDocument/2006/relationships" name="Termination of Merger with Il_2" sheetId="26" state="visible" r:id="rId26"/>
    <sheet xmlns:r="http://schemas.openxmlformats.org/officeDocument/2006/relationships" name="Summary of Significant Accoun_3" sheetId="27" state="visible" r:id="rId27"/>
    <sheet xmlns:r="http://schemas.openxmlformats.org/officeDocument/2006/relationships" name="Financial Instruments (Narrativ" sheetId="28" state="visible" r:id="rId28"/>
    <sheet xmlns:r="http://schemas.openxmlformats.org/officeDocument/2006/relationships" name="Financial Instruments (Summary " sheetId="29" state="visible" r:id="rId29"/>
    <sheet xmlns:r="http://schemas.openxmlformats.org/officeDocument/2006/relationships" name="Financial Instruments (Summar_2" sheetId="30" state="visible" r:id="rId30"/>
    <sheet xmlns:r="http://schemas.openxmlformats.org/officeDocument/2006/relationships" name="Financial Instruments (Summar_3" sheetId="31" state="visible" r:id="rId31"/>
    <sheet xmlns:r="http://schemas.openxmlformats.org/officeDocument/2006/relationships" name="Balance Sheet Components (Narra" sheetId="32" state="visible" r:id="rId32"/>
    <sheet xmlns:r="http://schemas.openxmlformats.org/officeDocument/2006/relationships" name="Balance Sheet Components (Compo" sheetId="33" state="visible" r:id="rId33"/>
    <sheet xmlns:r="http://schemas.openxmlformats.org/officeDocument/2006/relationships" name="Balance Sheet Components (Com_2" sheetId="34" state="visible" r:id="rId34"/>
    <sheet xmlns:r="http://schemas.openxmlformats.org/officeDocument/2006/relationships" name="Balance Sheet Components (Sched" sheetId="35" state="visible" r:id="rId35"/>
    <sheet xmlns:r="http://schemas.openxmlformats.org/officeDocument/2006/relationships" name="Balance Sheet Components (Sch_2"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Income Taxes (Narrative) (Detai" sheetId="39" state="visible" r:id="rId39"/>
    <sheet xmlns:r="http://schemas.openxmlformats.org/officeDocument/2006/relationships" name="Income Taxes (Reconciliation of" sheetId="40" state="visible" r:id="rId40"/>
    <sheet xmlns:r="http://schemas.openxmlformats.org/officeDocument/2006/relationships" name="Income Taxes (Reconciliation _2" sheetId="41" state="visible" r:id="rId41"/>
    <sheet xmlns:r="http://schemas.openxmlformats.org/officeDocument/2006/relationships" name="Income Taxes (Reconciliation _3" sheetId="42" state="visible" r:id="rId42"/>
    <sheet xmlns:r="http://schemas.openxmlformats.org/officeDocument/2006/relationships" name="Stockholders' Equity (Narrative" sheetId="43" state="visible" r:id="rId43"/>
    <sheet xmlns:r="http://schemas.openxmlformats.org/officeDocument/2006/relationships" name="Stockholders' Equity (Summary o" sheetId="44" state="visible" r:id="rId44"/>
    <sheet xmlns:r="http://schemas.openxmlformats.org/officeDocument/2006/relationships" name="Stockholders' Equity (Reconcili" sheetId="45" state="visible" r:id="rId45"/>
    <sheet xmlns:r="http://schemas.openxmlformats.org/officeDocument/2006/relationships" name="Stockholders' Equity (Summary_2" sheetId="46" state="visible" r:id="rId46"/>
    <sheet xmlns:r="http://schemas.openxmlformats.org/officeDocument/2006/relationships" name="Stockholders' Equity (Summary_3" sheetId="47" state="visible" r:id="rId47"/>
    <sheet xmlns:r="http://schemas.openxmlformats.org/officeDocument/2006/relationships" name="Stockholders' Equity (Schedule " sheetId="48" state="visible" r:id="rId48"/>
    <sheet xmlns:r="http://schemas.openxmlformats.org/officeDocument/2006/relationships" name="Stockholders' Equity (Schedul_2" sheetId="49" state="visible" r:id="rId49"/>
    <sheet xmlns:r="http://schemas.openxmlformats.org/officeDocument/2006/relationships" name="Stockholders' Equity (Schedul_3" sheetId="50" state="visible" r:id="rId50"/>
    <sheet xmlns:r="http://schemas.openxmlformats.org/officeDocument/2006/relationships" name="Net Income (Loss) Per Share (Co" sheetId="51" state="visible" r:id="rId51"/>
    <sheet xmlns:r="http://schemas.openxmlformats.org/officeDocument/2006/relationships" name="Net Income (Loss) Per Share (An"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egment And Geographic Inform_5"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34899</t>
        </is>
      </c>
    </row>
    <row r="11">
      <c r="A11" s="4" t="inlineStr">
        <is>
          <t>Entity Registrant Name</t>
        </is>
      </c>
      <c r="B11" s="4" t="inlineStr">
        <is>
          <t>Pacific Biosciences of California, Inc.</t>
        </is>
      </c>
    </row>
    <row r="12">
      <c r="A12" s="4" t="inlineStr">
        <is>
          <t>Entity Incorporation, State or Country Code</t>
        </is>
      </c>
      <c r="B12" s="4" t="inlineStr">
        <is>
          <t>DE</t>
        </is>
      </c>
    </row>
    <row r="13">
      <c r="A13" s="4" t="inlineStr">
        <is>
          <t>Entity Tax Identification Number</t>
        </is>
      </c>
      <c r="B13" s="4" t="inlineStr">
        <is>
          <t>16-1590339</t>
        </is>
      </c>
    </row>
    <row r="14">
      <c r="A14" s="4" t="inlineStr">
        <is>
          <t>Entity Address, Address Line One</t>
        </is>
      </c>
      <c r="B14" s="4" t="inlineStr">
        <is>
          <t>1305 O’Brien Drive</t>
        </is>
      </c>
    </row>
    <row r="15">
      <c r="A15" s="4" t="inlineStr">
        <is>
          <t>Entity Address, City or Town</t>
        </is>
      </c>
      <c r="B15" s="4" t="inlineStr">
        <is>
          <t>Menlo Park</t>
        </is>
      </c>
    </row>
    <row r="16">
      <c r="A16" s="4" t="inlineStr">
        <is>
          <t>Entity Address, State or Province</t>
        </is>
      </c>
      <c r="B16" s="4" t="inlineStr">
        <is>
          <t>CA</t>
        </is>
      </c>
    </row>
    <row r="17">
      <c r="A17" s="4" t="inlineStr">
        <is>
          <t>Entity Address, Postal Zip Code</t>
        </is>
      </c>
      <c r="B17" s="4" t="inlineStr">
        <is>
          <t>94025</t>
        </is>
      </c>
    </row>
    <row r="18">
      <c r="A18" s="4" t="inlineStr">
        <is>
          <t>City Area Code</t>
        </is>
      </c>
      <c r="B18" s="4" t="inlineStr">
        <is>
          <t>650</t>
        </is>
      </c>
    </row>
    <row r="19">
      <c r="A19" s="4" t="inlineStr">
        <is>
          <t>Local Phone Number</t>
        </is>
      </c>
      <c r="B19" s="4" t="inlineStr">
        <is>
          <t>521-8000</t>
        </is>
      </c>
    </row>
    <row r="20">
      <c r="A20" s="4" t="inlineStr">
        <is>
          <t>Title of 12(b) Security</t>
        </is>
      </c>
      <c r="B20" s="4" t="inlineStr">
        <is>
          <t>Common Stock, par value $0.001 per share</t>
        </is>
      </c>
    </row>
    <row r="21">
      <c r="A21" s="4" t="inlineStr">
        <is>
          <t>Trading Symbol</t>
        </is>
      </c>
      <c r="B21" s="4" t="inlineStr">
        <is>
          <t>PAC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98891052</v>
      </c>
    </row>
    <row r="33">
      <c r="A33" s="4" t="inlineStr">
        <is>
          <t>Entity Common Stock Shares Outstanding</t>
        </is>
      </c>
      <c r="C33" s="6" t="n">
        <v>193102689</v>
      </c>
    </row>
    <row r="34">
      <c r="A34" s="4" t="inlineStr">
        <is>
          <t>Amendment Flag</t>
        </is>
      </c>
      <c r="B34" s="4" t="inlineStr">
        <is>
          <t>false</t>
        </is>
      </c>
    </row>
    <row r="35">
      <c r="A35" s="4" t="inlineStr">
        <is>
          <t>Entity Central Index Key</t>
        </is>
      </c>
      <c r="B35" s="4" t="inlineStr">
        <is>
          <t>0001299130</t>
        </is>
      </c>
    </row>
    <row r="36">
      <c r="A36" s="4" t="inlineStr">
        <is>
          <t>Document Fiscal Period Focus</t>
        </is>
      </c>
      <c r="B36" s="4" t="inlineStr">
        <is>
          <t>FY</t>
        </is>
      </c>
    </row>
    <row r="37">
      <c r="A37" s="4" t="inlineStr">
        <is>
          <t>Documents Incorporated by Reference</t>
        </is>
      </c>
      <c r="B37" s="4" t="inlineStr">
        <is>
          <t>Portions of the registrant’s definitive Proxy Statement relating to its 2021 Annual Meeting of Stockholders to be held on June 16, 2021 are incorporated by reference into Part III of this Annual Report on Form 10-K where indicated. Such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 xml:space="preserve"> NOTE 4. FINANCIAL INSTRUMENTS Fair Value of Financial Instrument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as of December 31, 2020 and 2019, respectively (in thousands): December 31, 2020 December 31, 2019 (in thousands) Level 1 Level 2 Level 3 Total Level 1 Level 2 Level 3 Total Assets Cash and cash equivalents: Cash and money market funds $ 43,040 $ — $ — $ 43,040 $ 18,644 $ — $ — $ 18,644 Commercial paper — 32,537 — 32,537 — 10,983 — 10,983 U.S. government &amp; agency securities — 170 — 170 — — — — U.S. Treasury security — 5,864 — 5,864 — — — — Total cash and cash equivalents 43,040 38,571 — 81,611 18,644 10,983 — 29,627 Investments: Commercial paper — 112,644 — 112,644 — 16,971 — 16,971 Corporate debt securities — 17,456 — 17,456 — 2,501 — 2,501 U.S. government &amp; agency securities — 107,103 — 107,103 — — — — Total investments — 237,203 — 237,203 — 19,472 — 19,472 Short-term restricted cash: Cash 836 — — 836 300 — — 300 Long-term restricted cash: Cash 3,500 — — 3,500 4,000 — — 4,000 Total assets measured at fair value $ 47,376 $ 275,774 $ — $ 323,150 $ 22,944 $ 30,455 $ — $ 53,399 Liabilities Financing Derivative $ — $ — $ — $ — $ — $ — $ — $ — Continuation Advances — — — — — — — — Total liabilities measured at fair value $ — $ — $ — $ — $ — $ — $ — $ — Estimated fair value of the Financing Derivative liability The estimated fair value of the Financing Derivative liability (as defined in the “Notes payable, current” section in “Note 5. Balance Sheet Components”) was determined using Level 3 inputs, or significant unobservable inputs. Changes to the estimated fair value of the Financing Derivative are recorded in “Other income, net” in the consolidated statements of operations and comprehensive loss. The estimated fair value of the Financing Derivative was determined by comparing the difference between the fair value of the promissory notes from the debt facility that we entered into during the first quarter of 2013 with and without the Financing Derivative by calculating the respective present values from future cash flows using a 6.5 % discount rate at December 31, 2019. The estimated fair value of the Financing Derivative as of December 31, 2019 was $ 0 . In February 2020, upon maturity of the promissory notes , the Financing Derivative was extinguished. Refer to the “Notes payable, current” section in “Note 5. Balance Sheet Components” for a detailed description and valuation approach. Estimated fair value of the Continuation Advances liability In accordance with the terms of the Merger Agreement, we received Continuation Advances of $ 34.0 million and $ 18.0 million from Illumina during the year ended December 31, 2020 and 2019, respectively. We determined that the Continuation Advances, which are subject to repayment under certain circumstances as discussed below, constitute a financial liability. The fair value option was elected for the financial liability because management believes that among all measurement methods allowed by Accounting Standards Codification, or ASC, 825, Financial Instruments , the fair value option would most fairly represent the value of such a financial liability. Management applied the income approach to estimate the fair value of this financial liability. The estimated fair value of the liability related to the Continuation Advances was determined using Level 3 inputs, or significant unobservable inputs. Management estimated that there would be no future cash outflows associated with this financial instrument because the probabilities of either of the following events occurring and requiring repayment to Illumina were evaluated as being remote as of December 31, 2020 and December 31, 2019:  we enter into a Change of Control Transaction within two years following March 31, 2020; or  we raise $ 100 million or more in a single equity or debt financing (that may have multiple closings) within two years following March 31, 2020. As a result, the estimated fair value of the liability associated with the contingent repayment of the Continuation Advances received was assessed to be zero as of December 31, 2020 and 2019, respectively, with a resulting non-operating gain of $ 34.0 million and $ 18.0 million recorded as “Gain from Continuation Advances from Illumina” for the year ended December 31, 2020 and 2019, respectively. For the year ended December 31, 2020, there were no transfers between Level 1, Level 2, or Level 3 assets or liabilities reported at fair value on a recurring basis and our valuation techniques did not change compared to the prior year. Cash, Cash Equivalents and Investments The following table summarizes our cash, cash equivalents and investments as of December 31, 2020 and 2019 (in thousands): As of December 31, 2020 Gross Gross Amortized unrealized unrealized Fair Cost gains losses Value Cash and cash equivalents: Cash and money market funds $ 43,040 $ — $ — $ 43,040 Commercial paper 32,538 — ( 1 ) 32,537 U.S. government &amp; agency securities 170 — — 170 U.S. Treasury security 5,864 — — 5,864 Total cash and cash equivalents 81,612 — ( 1 ) 81,611 Investments: Commercial paper 112,648 4 ( 8 ) 112,644 Corporate debt securities 17,360 96 — 17,456 U.S. government &amp; agency securities 107,109 6 ( 12 ) 107,103 Total investments 237,117 106 ( 20 ) 237,203 Total cash, cash equivalents and investments $ 318,729 $ 106 $ ( 21 ) $ 318,814 Short-term restricted cash: Cash $ 836 $ — $ — $ 836 Long-term restricted cash: Cash $ 3,500 $ — $ — $ 3,500 As of December 31, 2019 Gross Gross Amortized unrealized unrealized Fair Cost gains losses Value Cash and cash equivalents: Cash and money market funds $ 18,644 $ — $ — $ 18,644 Commercial paper 10,983 — — 10,983 Total cash and cash equivalents 29,627 — — 29,627 Investments: Commercial paper 16,971 1 ( 1 ) 16,971 Corporate debt securities 2,496 5 — 2,501 Total investments 19,467 6 ( 1 ) 19,472 Total cash, cash equivalents and investments $ 49,094 $ 6 $ ( 1 ) $ 49,099 Short-term restricted cash: Cash $ 300 $ — $ — $ 300 Long-term restricted cash: Cash $ 4,000 $ — $ — $ 4,000 The following table summarizes the contractual maturities of our cash equivalents and available-for-sale investments, excluding money market funds, as of December 31, 2020: Fair Value Due in one year or less $ 255,207 Due after one year through 5 years 20,567 Total investments $ 275,774 Our marketable debt investments are classified as current based on the nature of the investments and their availability for use in current operations.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 xml:space="preserve">NOTE 5. BALANCE SHEET COMPONENTS Inventory As of December 31, 2020 and 2019, our inventory consisted of the following components: December 31, December 31, (in thousands) 2020 2019 Purchased materials $ 3,531 $ 3,966 Work in process 6,651 4,594 Finished goods 4,048 4,752 Inventory $ 14,230 $ 13,312 Property and Equipment, Net As of December 31, 2020 and 2019, our property and equipment, net, consisted of the following components: December 31, (in thousands) 2020 2019 Laboratory equipment and machinery $ 24,948 $ 25,173 Leasehold improvements 29,931 29,902 Computer equipment 12,400 11,851 Software 4,940 4,747 Furniture and fixtures 2,434 2,422 Construction in progress 137 193 74,790 74,288 Less: Accumulated depreciation ( 49,891 ) ( 44,218 ) Property and equipment, net $ 24,899 $ 30,070 Depreciation expense during the years ended December 31, 2020, 2019 and 2018 was $ 6.4 million, $ 7.3 million and $ 7.2 million, respectively. Accrued Expenses As of December 31, 2020 and 2019, our accrued expenses consisted of the following components: December 31, (in thousands) 2020 2019 Salaries and benefits $ 15,261 $ 9,748 Accrued product development costs 415 67 Accrued Tenant Improvements for Menlo Park building — 998 Inventory accrual 218 229 Accrued professional services and legal fees 726 943 Other 730 1,257 Accrued expenses $ 17,350 $ 13,242 Deferred Revenue As of December 31, 2020, we had a total of $ 10.3 million of deferred revenue from our service contracts, $ 8.7 million of which was recorded as “Deferred revenue, current” to be recognized over the next year and the remaining $ 1.6 million was recorded as “Deferred revenue, non-current” to be recognized in the next 3 years. Revenue recorded in the year ended December 31, 2020 includes $ 7.6 million, respectively, of previously deferred revenue that was included in “Deferred revenue, current” as of December 31, 2019. Contract assets as of December 31, 2020 and December 31, 2019 were not material. As of December 31, 2020, we had a total of $ 0.7 million of deferred commissions included in “Prepaid expenses and other current assets” which is recognized as the related revenue is recognized. Additionally, as a practical expedient, we expense costs to obtain a contract as incurred if the amortization period would have been a year or less. Notes payable, current As of December 31, 2019, a balance of $ 16.0 million aggregate principal amount of debt remained outstanding under the debt agreement with Deerfield entered into in February 2013 and was presented as “Notes payable, current” on the consolidated balance sheet as of December 31, 2019. In February 2020, upon the maturity of the debt agreement, we repaid the remaining outstanding principal of $ 16.0 million and interest. Financing Derivative A number of features embedded in the promissory notes required accounting for them as a derivative, including the indemnification of certain withholding taxes and the acceleration of debt upon (i) a qualified financing, (ii) an event of default, (iii) a Major Transaction (as such term is defined in the Facility Agreement), and (iv) the exercise of the warrant via offset to the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promissory notes with and without the Financing Derivative by calculating the respective present values from future cash flows using a 6.5 % discount rate at December 31, 2019. The estimated fair value of the Financing Derivative as of December 31, 2019 was $ 0 . In February 2020, after we repaid the remaining outstanding principal of $ 16.0 million and interest to Deerfield, the related Financing Derivative expired. Other liabilities, current As of December 31, 2020 and 2019, our Other liabilities, current consisted of the following components: December 31, (in thousands) 2020 2019 Accrued ESPP $ 2,037 $ — Other 2,482 225 Other liabilities, current $ 4,519 $ 225 Pursuant to the terms of the then-in-process Merger Agreement with Illumina, offerings under our 2010 ESPP were suspended after the completion of the purchase period ended March 1, 2019, resulting in the balance for “Accrued ESPP” being $ 0 as of December 31, 2019. After the merger with Illumina was terminated in January 2020, we began offerings under the ESPP again starting with the offering period beginning March 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NOTE 6. COMMITMENTS AND CONTINGENCIES Lease In July 2015 we entered into a lease agreement with respect to our facility located at 1305 O’Brien Drive, Menlo Park, California. The term of the O’Brien Lease is one hundred thirty-two ( 132 ) months. In December 2016, we entered into an amendment to the O’Brien Lease which defined the commencement date of the lease to be October 25, 2016, notwithstanding that such substantial completion did not occur until the first quarter of 2017. Base monthly rent was abated for the first six (6) months of the lease term and thereafter was $ 540,000 per month during the first year of the lease term, with specified annual increases thereafter until reaching $ 711,000 per month during the last twelve (12) months of the lease term. If the rent is not received within five days of the due date, there will be an additional sum equal to 5 % of the amount overdue as a late charge. Any amount not paid within 10 days after receipt of landlord’s written notice will bear interest from the date due until paid, at the lesser rate of (1) the prime rate of interest as published in the Wall Street Journal, plus 2 % or (2) the maximum rate allowed by law, in addition to the late payment charge. We were required to establish a letter of credit for the benefits of the landlord and to submit $ 4.5 million as a deposit for the letter of credit in October 2015. Subsequently pursuant to the terms of the O’Brien Lease, on May 1, 2019 the $ 4.5 million in restricted cash was reduced to $ 4.0 million and on May 1, 2020 the $ 4.0 million in restricted cash was reduced to $ 3.5 million. All of our leases are operating leases. Lease payments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For the O’Brien Lease, the renewal option is 5 years and the rent will be based on fair market value at the time of renewal and was not included in the lease term.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December 31, 2020 was 6.8 years. The discount rate implicit within our leases is generally not determinable and therefore we determine the discount rate based on our incremental borrowing rate. The incremental borrowing rate for our leases is determined based on lease term and currency in which lease payments are made, adjusted for impacts of collateral. The weighted average discount rate used to measure our operating lease liabilities as of December 31, 2020 was 7.9 %. The following table presents information as to the amount and timing of cash flows arising from our operating leases as of December 31, 2020: Maturity of Lease Liabilities Amount Years ending December 31, (in thousands) 2021 $ 7,330 2022 7,502 2023 7,704 2024 7,920 2025 8,136 Thereafter 15,462 Total undiscounted operating lease payments 54,054 Less: imputed interest ( 12,055 ) Present value of operating lease liabilities 41,999 Balance Sheet Classification Operating lease liabilities, current 4,332 Operating lease liabilities, non-current 37,667 Total operating lease liabilities 41,999 Cash Flows Cash paid for amounts included in the present value of operating lease liabilities was $ 7.2 million and $ 7.0 million for the year ended December 31, 2020 and 2019, respectively and were included in operating cash flow. Operating Lease Costs Operating lease costs were $ 6.2 million and $ 6.2 million for the year ended December 31, 2020 and 2019, respectively. For both 2020 and 2019 the operating lease costs primarily related to our operating leases, but also included immaterial amounts for variable leases.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Legal U.S. District Court Proceedings On March 15, 2017, we filed a complaint in the U.S. District Court for the District of Delaware against ONT Inc. for patent infringement (C.A. No. 17-cv-275 (“275 Action”)). The complaint is based on our U.S. Patent No. 9,546,400 (the “’400 Patent”) which covers novel methods for nanopore sequencing of nucleic acid molecules using the signals from multiple monomeric units. We are seeking remedies including injunctive relief, damages and costs. On August 23, 2018, we filed an amended complaint, adding allegations of willful infringement and adding ONT Ltd. as a defendant in the 275 Action, which was granted on August 15, 2019. On September 25, 2017, we filed a second complaint in the U.S. District Court for the District of Delaware against ONT Inc. for patent infringement (C.A. No. 17-cv-1353 (“1353 Action”)). The complaint is based on our U.S. Patent No. 9,678,056 (the “’056 Patent”) and U.S. Patent No. 9,738,929. We are seeking remedies including injunctive relief, damages and costs. On March 28, 2018, we added a claim for infringement of our U.S. Patent No. 9,772,323 (the “’323 Patent”). On August 23, 2018 we filed an amended complaint, adding allegations of willful infringement and adding ONT Ltd. as a defendant in the 1353 Action, which was granted on August 15, 2019. A trial for the U.S. District Court matters was held from March 9 through March 18, 2020. The jury determined that ONT Inc. and ONT Ltd. infringed the ‘056 Patent, the ‘400 Patent, and the ‘323 Patent, but the jury declined to find these patents valid based on enablement and, in the case of claim one of the ’056 Patent, written description and indefiniteness. The jury declined to find valid or infringed U.S. Patent No. 9,738,929. We are pursuing an appeal of the decision at the U.S. Court of Appeals for the Federal Circuit. Unrelated to the preceding matters, on September 26, 2019, Personal Genomics of Taiwan, Inc. (“PGI”) filed a complaint in the U.S. District Court for the District of Delaware against us for patent infringement (C.A. No. 19-cv-1810). The matter from this complaint (the “PGI District Court matter”) is based on PGI’s U.S. Patent No. 7,767,441 (the “‘441 Patent”). We plan to vigorously defend in this matter. On November 20, 2019, we filed our answer to the complaint, denying infringement and seeking a declaratory judgement of invalidity of the ‘441 Patent. On June 22, 2020, we filed a petition requesting institution of an inter-partes review (IPR) to the Patent Trial and Appeals Board (the “Board”) at the United States Patent Office requesting the Board to find a set of claims in the ‘441 invalid. On June 27, 2020, we filed a second petition requesting institution of an IPR requesting the Board to find another set of claims in the ‘441 invalid. The two petitions (the “PacBio IPR Petitions”) requesting IPRs assert that all of the claims relevant to the PGI complaint are invalid. On January 19, 2021, the Board ordered that both PacBio IPR Petitions are instituted on all grounds presented. On August 19, 2020, the court ordered a stay of the PGI District Court matter based on a joint stipulation by the parties. With the institution of the PacBio IPR Petitions described above, pursuant to the joint stipulation, the matter is now stayed pending a final written decision on the IPRs. Proceedings in China On May 12, 2020, PGI filed a complaint in the Wuhan Intermediate People’s Court in China alleging infringement of one or more claims of China patent No. CN101743321B (the “CN321” Patent”), which is related to the ‘441 Patent. We were served on January 20, 2021 and plan to vigorously defend in this matter. On November 23, 2020 we filed an Invalidation Petition at the China National Intellectual Property Administration (CNIPA) demonstrating the invalidity of the claims in the CN321 Patent on grounds of insufficient disclosure, and the lack of support, essential technical features, clarity, novelty, and inventiveness. Other Proceedings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7. INCOME TAXES We are subject to income taxes in the United States and certain states in which we operate, and we use estimates in determining our provisions for income taxes. Significant management judgement is required in determining our provision for income taxes, deferred tax assets and liabilities and valuation allowances recorded against net deferred tax assets in accordance with U.S. GAAP. These estimates and judgements occur in the calculation of tax credits, benefits, and deductions, and in the calculation of certain tax assets and liabilities, which arise from differences in the timing of recognition of revenue and expense for tax and financial statement purposes, as well as the interest and penalties related to uncertain tax positions. Significant changes to these estimates may result in an increase or decrease to our tax provision in the current or subsequent perio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of being realized upon ultimate settlement. As of each balance sheet date, unresolved uncertain tax positions must be reassessed, and we will determine whether the factors underlying the sustainability assertion have changed and the amount of the recognized tax benefit is still appropriate. We account for Global Intangible Low-taxed Income as a period cost. During the years ended December 31, 2020, 2019 and 2018 income (loss) before taxes from U.S. operations were $ 28.9 million, ($ 84.8 ) million and ($ 103.1 ) million, respectively, and income before taxes from foreign operations was $ 0.6 million, $ 0.9 million and $ 0.8 million, respectively. Income tax provision (benefit) related to continuing operations differ from the amounts computed by applying the statutory income tax rate of 21 % to pretax income or loss as follows: Years ended December 31, 2020 2019 2018 Statutory tax rate 21.0 % 21.0 % 21.0 % State tax rate, net of federal benefit ( 8.3 ) 4.9 3.5 Stock-based compensation ( 15.2 ) ( 0.8 ) ( 1.6 ) Tax credits ( 3.6 ) 2.2 2.0 Other ( 0.2 ) 0.2 ( 0.1 ) Change in valuation allowance 6.3 ( 27.5 ) ( 24.8 ) Total - % - % - % Deferred income taxes reflect the net tax effects of loss and credit carry 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December 31, Deferred tax assets: 2020 2019 Net operating loss carryforwards $ 233,225 $ 226,911 Research and development credits 49,179 45,853 Accruals and reserves 6,337 8,024 Stock-based compensation 9,717 16,219 ASC842 Operating lease liability 9,870 10,837 Total deferred tax assets 308,328 307,844 Less: Valuation allowance ( 300,505 ) ( 298,658 ) Total deferred tax assets: 7,823 9,186 Fixed assets ( 786 ) ( 1,425 ) ASC842 Operating lease right-of-use assets ( 7,037 ) ( 7,761 ) Total deferred tax liabilities ( 7,823 ) ( 9,186 ) Net deferred tax assets $ — $ — At December 31, 2020, we maintained a full valuation allowance against all of our deferred tax assets which totaled $ 300.5 million, including net operating loss carryforwards and research and development credits of $ 233.2 million and $ 49.2 million, respectively. Due to uncertainties surrounding the realization of deferred tax assets through future taxable income, we have provided a full valuation allowance and, therefore, have not recognized any benefits from net operating losses and other deferred tax assets.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ccordingly, we have provided a full valuation allowance against our net deferred tax assets as of December 31, 2020 and 2019, respectively. For the year ended December 31, 2020, our valuation allowance increased to $ 300.5 million, primarily because of an increase in our net operating losses and tax credits offset by a decrease to our stock-based compensation deferred tax asset. For the year ended December 31, 2019, our valuation allowance increased to $ 298.7 million, primarily because of an increase to our net operating losses, tax credits and changes in book to tax timing differences. As of December 31, 2020, we had a net operating loss carryforward for federal income tax purposes of approximately $ 913.9 million, $ 755.9 million of which will begin to expire after 2024 and through 2037 , and $ 158.0 million of which do not expire. We had a total state net operating loss carryforward of approximately $ 634.3 million, which have expiration dates of 2025 and beyond. Utilization of some of the federal and state net operating loss and credit carryforwards are subject to annual limitations due to the “change of ownership” provisions of the Internal Revenue Code of 1986 and similar state provisions. The annual limitations may result in the expiration of net operating losses and credits before utilization. We have federal credits of approximately $ 30.7 million, which will begin to expire in 2024 if not utilized and state research credits of approximately $ 30.1 million which have no expiration date. These tax credits are subject to the same limitations discussed above. As of December 31, 2020, our total unrecognized tax benefit was $ 6.0 million. A reconciliation of the beginning and ending unrecognized tax benefit balance is as follows (in thousands): Balance as of December 31, 2017 $ 18,786 Decrease in balance related to tax positions taken in prior year — Increase in balance related to tax positions taken during current year 1,661 Balance as of December 31, 2018 $ 20,447 Decrease in balance related to tax positions taken in prior year — Increase in balance related to tax positions taken during current year 1,532 Balance as of December 31, 2019 $ 21,979 Decrease in balance related to tax positions taken in prior year ( 17,255 ) Increase in balance related to tax positions taken during current year 1,230 Balance as of December 31, 2020 $ 5,954 Decrease in balance related to tax positions taken in prior years of $ 17.3 million in 2020 relates to the fact that we completed a research and development credit study in 2020 and adjusted our associated uncertain tax position accordingly for the 2004-2019 tax years. Our practice is to recognize interest and/or penalties related to income tax matters in income tax expense. As of both December 31, 2020 and 2019, we had no accrued interest or penalties due to our net operating losses available to offset any tax adjustment. If total unrecognized tax benefits were realized in the future, it would not result in any tax benefit as we currently have a full valuation allowance. We file U.S. federal and various state income tax returns. For U.S. federal and state income tax purposes, the statute of limitations currently remains open for the years ending December 31, 2017 to present and December 31, 2016 to present, respectively. In addition, all of the net operating losses and research and development credit carryforwards that may be utilized in future years may be subject to examination. We are not currently under examination by income tax authorities in any jurisdiction. In response to the COVID-19 pandemic, the Coronavirus Aid, Relief and Economic Securities Act (CARES Act) was signed into law in the US in March 2020. The CARES Act adjusted a number of provisions in the tax code, including the calculation and eligibility of certain deductions and the treatment of net operating losses and tax credits. The enactment of the CARES Act did not result in any material adjustments to our income tax provision for the year ended December 31, 2020, or to our net deferred tax assets as of December 31, 2020. California Assembly Bill 85 (AB 85) was signed into law in June 2020. The legislation suspends the use of California Net Operating Loss deductions for 2020, 2021, and 2022 for certain taxpayers and imposes a limitation on the use of certain California Tax Credits for 2020, 2021, and 2022. The carryover periods for Net Operating Loss deductions disallowed by this provision will be extended. Given the Company’s net operating loss position in the current year, the new legislation will not impact the current year provision. The Company will continue to monitor possible California net operating loss and credit limitations in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 xml:space="preserve">NOTE 8. STOCKHOLDERS’ EQUITY Preferred Stock Our Certificate of Incorporation, as amended and restated in October 2010 in connection with the closing of our initial public offering, authorizes us to issue 1,000,000,000 shares of $ 0.001 par value common stock and 50,000,000 shares of $ 0.001 par value preferred stock. As of December 31, 2020 and 2019, there were no shares of preferred stock issued or outstanding. Common Stock Common stockholders are entitled to dividends when and if declared by our board of directors. There have been no dividends declared to date. The holder of each share of common stock is entitled to one vote. Underwritten Public Equity Offerings In August 2020, we entered into an underwriting agreement, relating to the public offering of 19,430,000 shares of our common stock, $ 0.001 par value per share, at a price to the public of $ 4.47 per share. Under the terms of the underwriting agreement, we also granted the underwriters a 30 -day option to purchase up to an additional 2,914,500 shares of our common stock, which was subsequently exercised in full, and the offering including the sale of shares of common stock subject to the underwriters’ option, closed in August 2020. In total, we sold 22.3 million shares of our common stock. We paid a commission equal to 6 % of the gross proceeds from the sale of shares of our common stock. The total net proceeds to us from the offering after deducting the underwriting discount were approximately $ 93.9 million, excluding approximately $ 0.3 million of offering expenses. In November 2020, we entered into an underwriting agreement, relating to the public offering of 6,096,112 shares of our common stock, $ 0.001 par value per share, at a price to the public of $ 14.25 per share. Under the terms of the underwriting agreement, we also granted the underwriters a 30 -day option to purchase up to an additional 914,416 shares of our common stock, which was subsequently exercised in full, and the offering including the sale of shares of common stock subject to the underwriters’ option, closed in November 2020. In total, we sold 7.0 million shares of our common stock. We paid a commission equal to 6 % of the gross proceeds from the sale of shares of our common stock. The total net proceeds to us from the offering after deducting the underwriting discount were approximately $ 93.9 million, excluding approximately $ 0.3 million of offering expenses. In total, for the year ended December 31, 2020, we issued 29.4 million shares of our common stock through our two underwritten public offerings with an average offering price of $ 6.40 . The total net proceeds to us from the two offerings, after deducting the underwriting commission and offering expenses, were approximately $ 187.2 million. For the year ended December 31, 2018, we issued 30.6 million shares of our common stock through our two underwritten public offerings with an average offering price of $ 3.38 per share. The total net proceeds to us from the two offerings, after deducting the underwriting commissions and offering expenses, were approximately $ 97.5 million. Equity Plans As of December 31, 2019, we had two active equity plans: 1) the 2010 Equity Incentive Plan (the “2010 Plan”) and 2) the 2010 Outside Director Equity Incentive Plan (the “2010 Director Plan”), both of which we adopted upon the effectiveness of our initial public offering in October 2010. Pursuant to the terms of the then-in-process Merger Agreement with Illumina, offerings under our 2010 ESPP were suspended after the completion of the purchase period ended March 1, 2019. After the merger with Illumina was terminated in January 2020, we began offerings under the ESPP again starting with the offering period beginning March 1, 2020. As of June 30, 2020, in total, we had three active equity compensation plans: the 2010 Plan, the 2010 Director Plan and the 2010 ESPP. On July 29, 2020 our 2010 Plan and 2010 Director Plan expired. On August 4, 2020, stockholders approved our new 2020 Equity Incentive Plan (the “2020 plan”) and reserved 11,000,000 shares of the Company’s common stock for issuance pursuant to equity awards granted under the 2020 plan. On December 2, 2020, the Board of Directors (the “Board”) adopted the 2020 Inducement Equity Incentive Plan (the “Inducement Plan”) and reserved 2,500,000 shares of the Company’s common stock for issuance pursuant to equity awards granted under the Inducement Plan. 2020 Equity Incentive Plan Under the 2020 Plan, with the approval of the Compensation Committee of the Board of Directors, we may grant equity-based awards, including non-statutory stock options, restricted stock units (“RSUs”), restricted stock, stock appreciation rights, performance shares and performance units. Stock options granted under the 2020 Plan may be either incentive stock options (“ I SOs”) within the meaning of Internal Revenue code Section 422 or non-qualified stock options (“NSOs”). Stock options under the 2020 Plan may be granted with a term of up to ten years and at prices no less than the fair market value of our common stock on the date of grant. To date, stock options granted to existing employees generally vest over four years on a monthly basis and stock options granted to new employee vest at a rate of 25 % upon the first anniversary of the vesting commencement date and 1/48th per month thereafter, in each case, subject to continued service with us through the applicable vesting dates. Inducement Plan Under the Inducement Plan, with the approval of the Compensation Committee of the Board of Directors, we may grant equity-based awards, including non-statutory stock options, restricted stock units, restricted stock, stock appreciation rights, performance shares and performance units, and its terms are substantially similar to the 2020 Plan, including with respect to treatment of equity awards in the event of a “merger” or “change in control” as defined under the Inducement Plan, but with such other terms and conditions intended to comply with the NASDAQ Inducement Award exception. In accordance with Rule 5635(c)(4)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in connection with a merger or acquisition, to the extent permitted by Rule 5635(c)(3) of the NASDAQ Listing Rules. As of December 31, 2020, we had an aggregate of 10.3 million shares remained available for future issuance under the 2020 Plan and Inducement Plan. Stock Options The following table summarizes stock option activity for all of our stock option plans for the year ended December 31, 2020 (in thousands, except per share amounts): Stock Options Outstanding Weighted Number average of shares Exercise price exercise price Balances, December 31, 2019 22,697 $ 1.16 – 16.00 $ 5.57 Options granted 2,852 2.45 – 20.9 7.20 Options exercised ( 8,078 ) 1.16 – 15.98 5.44 Options canceled ( 2,833 ) 1.16 – 16 7.82 Balances, December 31, 2020 14,638 $ 1.16 – 20.90 $ 5.53 The expired options during the year ended December 31, 2020 totaled 2.4 million with exercise prices ranging from $ 1.16 to $ 16.00 and a weighted average exercise price per share of $ 8.49 . The following table summarizes information with respect to stock options outstanding and exercisable under the plans at December 31, 2020: Options Outstanding Options Exercisable Weighted average Number remaining contractual Weighted average Number Weighted average Exercise price outstanding life (Years) exercise price vested exercise price $ 0.00 – 3.67 4,254,183 5.45 $ 2.53 3,253,267 $ 2.51 $ 3.67 – 7.34 7,560,966 6.18 $ 5.68 5,396,883 $ 5.42 $ 7.34 – 11.01 2,591,433 5.78 $ 9.05 2,191,433 $ 8.95 $ 11.01 – 14.68 131,375 2.99 $ 12.49 96,375 $ 11.82 $ 14.68 – 18.35 500 0.13 $ 15.98 500 $ 15.98 $ 18.35 – 22.02 100,000 9.95 $ 20.90 — $ — $ 22.02 – 25.69 — — $ — — $ — $ 25.69 – 29.36 — — $ — — $ — $ 29.36 – 33.03 — — $ — — $ — $ 33.03 – 36.70 — — $ — — $ — 14,638,457 5.90 $ 5.53 10,938,458 $ 5.32 The aggregate intrinsic value of the outstanding and exercisable options presented in the table above totaled $ 298.8 million and $ 225.6 million, respectively. The aggregate intrinsic value represents the total pretax intrinsic value (i.e., the difference between $ 25.94 , our closing stock price on the last trading day of our fourth quarter of 2020 and the exercise price, multiplied by the number of in-the-money options) that would have been received by the option holders had all option holders exercised their options on December 31, 2020. The aggregate intrinsic value changes at each reporting date based on the fair market value of our common stock. The weighted average remaining contractual life for exercisable options is 4.89 years. The vested and expected to vest options as of December 31, 2020 totaled 13,677,000 , with aggregate intrinsic value of $ 279.0 million, weighted average exercise price per share of $ 5.54 and weighted average remaining contractual life of 5.73 years. The total intrinsic value of stock options exercised during the years ended December 31, 2020, 2019 and 2018 was $ 63.1 million, $ 2.6 million and $ 5.3 million, respectively. The weighted-average grant-date fair value of all options granted with exercise prices equal to fair market value was $ 4.14 in 2020, $ 0 in 2019, $ 1.50 in 2018 determined by the Black-Scholes option valuation method. There were no options granted with exercise prices lower than fair market value in 2020, 2019 and 2018. Time-based RSUs Each RSU represents one equivalent share of our common stock to be awarded after satisfying the applicable continued service-based vesting criteria over a specified period. These RSUs vest over four years at a rate of 25 % annually. The fair value for these RSUs is based on the closing price of our common stock on the date of grant. We measure compensation expense for these RSUs at fair value on the date of grant and recognize the expense over the expected vesting period on a straight-line basis. The RSUs do not entitle participants to the rights of holders of common stock, such as voting rights, until the shares are issued. RSUs that are expected to vest are net of estimated future forfeitures. The following table summarizes the time-based RSUs activity for the year ended December 31, 2020 (in thousands, except per share amounts): Weighted average Number grant date of shares fair value RSUs outstanding at December 31, 2019 1,086 $ 6.12 RSUs granted 6,556 5.18 RSUs released ( 1,000 ) 6.33 RSUs forfeited ( 723 ) 4.40 Unvested RSUs outstanding at December 31, 2020 5,919 $ 5.25 For the years ended December 31, 2020, 2019 and 2018, we recognized compensation expense of $ 7.7 million, $ 4.9 and $ 0.2 million, respectively, related to time-based RSUs. Performance-based RSUs Starting 2018 the Compensation Committee of the Board of Directors approved awards of RSUs with performance-based vesting under the 2010 Plan to certain employees. Each RSU represents one equivalent share of our common stock to be awarded upon vesting at the end of the performance periods, if specific performance goals set by the Compensation Committee of the Board of Directors are achieved. No RSUs with performance-based vesting will vest if the performance goals are not met. The fair value of these RSUs is based on the closing price of our common stock on the date of grant. We make a quarterly probability assessment as to whether the performance goals will be achieved. Changes in our assessment of the probability of vesting results in adjustments to stock-based compensation, which may include either a cumulative catch-up of expense or a reduction of expense depending on whether the likelihood of vesting has increased or decreased, that is recognized in the period such determination is made. The RSUs do not entitle participants to the rights of holders of common stock, such as voting rights, until the shares are issued. RSUs that are expected to vest are net of estimated future forfeitures. The following table summarizes the performance-based RSUs activity for the year ended December 31, 2020 (in thousands, except per share amounts): Weighted average Number grant date of shares fair value PSUs outstanding at December 31, 2019 138 $ 2.63 PSUs granted — — PSUs released — — PSUs forfeited ( 44 ) 2.63 Unvested PSUs outstanding at December 31, 2020 94 $ 2.63 2010 Employee Stock Purchase Plan We adopted the ESPP in October 2010. Our ESPP permits eligible employees to purchase common stock at a discount through payroll deductions during defined offering periods. Each offering period will generally consist of four purchase periods, each purchase period being approximately six months . The price at which the stock is purchased is equal to the lower of 85 % of the fair market value of the common stock at the beginning of an offering period or at the end of a purchase period. Each offering period will generally end and the shares will be purchased twice yearly on March 1 and September 1. If the stock price at the end of the purchase period is lower than the stock price at the beginning of the offering period, that offering period will then be terminated and new offering period comes to place. The ESPP provides for an annual increase to the shares available for issuance at the beginning of each calendar year equal to 2 % of the common shares then outstanding. Pursuant to the terms of the then-in-process Merger Agreement with Illumina, offerings under our 2010 ESPP were suspended after the completion of the purchase period ended March 1, 2019. After the merger with Illumina was terminated in January 2020, we began offerings under the ESPP again starting with the offering period beginning March 1, 2020. For the years ended December 31, 2020, 2019 and 2018, 834,677 shares, 1,306,329 shares and 1,674,960 shares of common stock were purchased under the ESPP, respectively. As of December 31, 2020, 5,878,770 shares of our common stock remain available for issuance under our ESPP. Stock-based Compensation Total stock-based compensation expense consists of the following (in thousands): Years Ended December 31, 2020 2019 2018 Cost of revenue $ 2,236 $ 1,857 $ 3,124 Research and development 7,061 7,699 10,076 Sales, general and administrative 8,236 6,845 9,953 Total stock-based compensation expense $ 17,533 $ 16,401 $ 23,153 As of both December 31, 2020 and 2019, $ 0.3 million of stock-based compensation cost was capitalized in inventory on our consolidated balance sheets, respectively. The tax benefit of stock-based compensation expense was immaterial for the years ended December 31, 2020, 2019 and 2018. Stock Options We estimated the fair value of employee stock options using the Black-Scholes option pricing model. The fair value of employee stock options is being amortized on a straight-line basis over the requisite service period of the awards. For the year ended December 31, 2019, we did no t grant any stock option. For the years ended December 31, 2020, 2019 and 2018, the fair value of employee stock options was estimated using the following weighted average assumptions: Years Ended December 31, 2020 2019 2018 Expected term (years) 5.0 years — 5.2 years Expected volatility 70.7 % — 66.8 % Risk-free interest rate 0.3 % — 2.6 % Dividend yield — — — We recorded stock-based compensation expense for stock options of $ 6.2 million, $ 11.0 million and $ 15.5 million for the years ended December 31, 2020, 2019 and 2018, respectively. As of December 31, 2020, $ 9.9 million of total unrecognized compensation expense related to stock options was expected to be recognized over a weighted-average period of 3 years. Cash received from option exercises for the years ended December 31, 2020, 2019 and 2018 was $ 43.9 million, $ 5.9 million and $ 6.3 million, respectively. ESPP We estimated the fair value of shares to be issued under the ESPP using the Black-Scholes option pricing model. For the years ended December 31, 2020, 2019 and 2018, weighted average fair value at grant date for shares to be issued under the ESPP was $ 1.68 , $ 0 and $ 1.47 , respectively. For the years ended December 31, 2020, 2019 and 2018, the fair value of shares to be issued under the ESPP was estimated using the following assumptions: Years Ended December 31, 2020 2019 2018 Expected term (years) 0.5 - 2.0 — 0.5 - 2.0 Expected volatility 57 % - 71 % — 65 % - 67 % Risk-free interest rate 0.1 %- 1.0 % — 1.3 %- 2.7 % Dividend yield — — — We recorded stock-based compensation expense for ESPP of $ 3.4 million, $ 0.5 million and $ 6.8 million for the years ended December 31, 2020, 2019 and 2018, respectively. Cash received through the ESPP for the years ended December 31, 2020, 2019 and 2018 was $ 2.4 million, $ 2.7 million and $ 3.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0</t>
        </is>
      </c>
    </row>
    <row r="3">
      <c r="A3" s="3" t="inlineStr">
        <is>
          <t>Net Income (Loss) Per Share [Abstract]</t>
        </is>
      </c>
    </row>
    <row r="4">
      <c r="A4" s="4" t="inlineStr">
        <is>
          <t>Net Income (Loss) Per Share</t>
        </is>
      </c>
      <c r="B4" s="4" t="inlineStr">
        <is>
          <t xml:space="preserve">NOTE 9. NET INCOME (LOSS) PER SHARE Basic net income (loss) per share and diluted net income (loss) per share are presented for the three years presented. Basic net income (loss) per share is computed by dividing net income (loss) by the weighted average number of shares of common stock outstanding during the period. Diluted net income (loss) per share is computed using the weighted average number of shares of common stock outstanding and potential shares assuming the dilutive effect of outstanding stock options, restricted stock units and common stock issuable pursuant to our ESPP, using the treasury stock method. The following table presents the calculation of weighted average shares of common stock used in the computations of basic and diluted net income (loss) per share amounts presented in the accompanying consolidated statements of operations and comprehensive income (loss) (in thousands, except per share amounts): Years Ended December 31, 2020 2019 2018 Numerator: Net income (Loss) $ 29,403 $ ( 84,134 ) $ ( 102,562 ) Denominator: Basic Weighted average shares used in computing basic net income (loss) per share 165,187 152,527 135,094 Basic net income (loss) per share $ 0.18 $ ( 0.55 ) $ ( 0.76 ) Diluted Weighted average shares used in computing basic net income (loss) per share 165,187 152,527 135,094 Add: weighted average stock options 6,092 — — Add: weighted average restricted stock units 2,324 — — Add: weighted average common stock issuable pursuant to our ESPP 1,367 — — Weighted average shares used in computing diluted net income (loss) per share 174,970 152,527 135,094 Diluted net income (loss) per share $ 0.17 $ ( 0.55 ) $ ( 0.76 ) The following options outstanding, time-based RSUs, performance-based RSUs and ESPP shares to purchase common stock were excluded from the computation of diluted net loss per share for the periods presented because the effect of including such shares would have been antidilutive: Years Ended December 31, (in thousands) 2020 2019 2018 Options to purchase common stock 4,908 22,697 25,176 RSUs with time-based vesting 100 1,086 371 RSUs with performance-based vesting 94 138 586 Common stock issuable pursuant to our ESPP 2,89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And Geographic Information [Abstract]</t>
        </is>
      </c>
    </row>
    <row r="4">
      <c r="A4" s="4" t="inlineStr">
        <is>
          <t>Segment And Geographic Information</t>
        </is>
      </c>
      <c r="B4" s="4" t="inlineStr">
        <is>
          <t xml:space="preserve">NOTE 10. SEGMENT AND GEOGRAPHIC INFORMATION 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Revenue by geographic region is based on the ship to address on the customer order. A summary of our revenue by geographic location for the years ended December 31, 2020, 2019 and 2018 is as follows: Years Ended December 31, (in thousands) 2020 2019 2018 North America $ 37,277 $ 44,681 $ 35,598 Europe (including the Middle East and Africa) 19,065 19,600 13,958 Asia Pacific 22,551 26,610 29,070 Total $ 78,893 $ 90,891 $ 78,626 A summary of our revenue by category for the years ended December 31, 2020, 2019 and 2018 is as follows: Year Ended December 31, (in thousands) 2020 2019 2018 Instrument revenue $ 34,282 $ 45,126 $ 28,492 Consumable revenue 31,142 32,616 37,863 Product revenue 65,424 77,742 66,355 Service and other revenue 13,469 13,149 12,271 Total revenue $ 78,893 $ 90,891 $ 78,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1. SUBSEQUENT EVENTS Invitae Collaboration On January 12, 2021 we entered into a multi-year Development and Commercialization Agreement (the “Development Agreement”) with Invitae Corporation (“Invitae”), to begin development of a production-scale high-throughput sequencing platform, leveraging the power of PacBio’s highly accurate HiFi sequencing to expand Invitae’s whole genome testing capabilities. In connection with the development of the Program Products, Invitae will provide to the Company amounts equal to certain development costs incurred by the Company. Under the Development Agreement, we will be primarily responsible for conducting a development program to develop the Program Products pursuant to a schedule and budget. We will make decisions regarding the development program jointly with Invitae. The development program is expected to last approximately sixty months , but may be shorter or longer. The Program Products will be sold to Invitae as they are developed and we have the right to broadly commercialize Program Products with other customers. As a benefit of its contribution, Invitae will be entitled to preferred pricing on the Program Products if and when they are available for commercial sale. Each Program Product will have a preferential pricing period. During the initial period of preferred pricing for each Program Product, Invitae may purchase the Program Product at a substantially reduced margin until it has recouped a mutually agreed multiple of its contribution. Subsequently, for up to three years after the initial period of preferred pricing, Invitae has the right to purchase the Program Product at a higher price within a specified price range. We and Invitae may terminate the Development Agreement if the other party remains in material breach of the Development Agreement following a cure period to remedy the material breach. In addition, the Development Agreement includes certain other circumstances for termination by each party, including circumstances where Invitae may terminate for delays, IP concerns, change in control, or without cause. In certain termination circumstances, (i) we will be obligated to refund all or a portion of the development costs advanced by Invitae and/or (ii) we will owe Invitae a share of the revenue generated from the sale of the Program Products if and when they are commercialized until such time as Invitae has recouped the amounts reimbursed to us, and in certain circumstances, a mutually agreed return. We expect to incur significant development costs over the duration of the collaboration agreement in 2021. We are still evaluating the accounting impact of the agreement, including whether the funding received by the Company from Invitae represents discounts toward future supplies, funding of development efforts, or a combination of both. There can be no assurances that the development program will be successful or that the Program Platform will become ready for commercial sale. Issuance and Sale of 1.50% Convertible Senior Notes due February 15, 2028 On February 9, 2021, we entered into an investment agreement (the “Investment Agreement”) with SB Northstar LP (the “Purchaser”), a subsidiary of SoftBank Group Corp., relating to the issuance and sale to the Purchaser of $ 900 million in aggregate principal amount of the Company’s 1.50 % Convertible Senior Notes due February 15, 2028 (the “Notes”). The Notes were issued on February 16, 2021. Issuance of Convertible Notes The Notes are expected to be governed by an indenture (the “Indenture”) between the Company and U.S. Bank National Association, as trustee (the “Trustee”). The Notes will bear interest at a rate of 1.50 % per annum. Interest on the Notes is payable semi-annually in arrears on February 15 and August 15 commencing on August 15, 2021. The Notes will mature on February 15, 2028 , subject to earlier conversion, redemption or repurchase. The Notes are convertible at the option of the holder at any time until the second scheduled trading day prior to the maturity date, including in connection with a redemption by the Company. The Notes will be convertible into shares of the Company’s common stock based on an initial conversion rate of 22.9885 shares of common stock per $ 1,000 principal amount of the Notes (which is equal to an initial conversion price of $ 43.50 per share), in each case subject to customary anti-dilution and other adjustments as a result of certain extraordinary transactions. On or after February 20, 2026, the Notes will be redeemable by the Company in the event that the closing sale price of the Company’s common stock has been at least 15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of 100 % of the principal amount of such Notes, plus accrued and unpaid interest to, but excluding, the redemption date. With certain exceptions, upon a change of control of the Company or the failure of the Company’s common stock to be listed on certain stock exchanges (a “Fundamental Change”), the holders of the Notes may require that the Company repurchase all or part of the principal amount of the Notes at a purchase price of par plus unpaid interest to, but excluding, the maturity date. The Indenture will include customary “events of default,” which may result in the acceleration of the maturity of the Notes under the Indenture. The Indenture will also include customary covenants for convertible notes of this type. Standstill Obligations Pursuant to the Investment Agreement, the Purchaser has agreed, subject to certain exceptions, that from the Closing and until the earliest of (i) the three year anniversary of the Closing, (ii) the effective date of a change of control of the Company and (iii) 90 days after the date on which none of the members of the Purchaser or its affiliates beneficially own any Notes or shares of the Company’s common stock received upon conversion of the Notes (the “Standstill Period”), the Purchaser will not, among other things: (i) make, or in any way participate in any “proxy contest” or other solicitation of proxies, (ii) form, join, influence or in any way participate in a voting trust or similar arrangement, (iii) acquire any securities of the Company if, immediately after such acquisition, the Purchaser or its affiliates would collectively own in the aggregate more than 19.99 % of the then outstanding voting securities of the Company, (iv) sell, transfer or otherwise dispose of any voting securities of the Company to any person who is (or will become upon consummation of such sale, transfer or other disposition) a beneficial owner of 10 % or more of the outstanding voting securities of the Company, (v) propose or seek to effect any tender or exchange offer, merger or other business combination involving the Company, or make any public statement with respect to such transaction, (vi) call or seek to call any meeting of stockholders or other referendum or consent solicitation, or (vii) take action to control or influence the Board of Directors or management of the Company. Transfer Restrictions; Registration Rights The Investment Agreement restricts the Purchaser’s ability to transfer the Notes and the Company’s common stock issuable or issued upon conversion of the Notes and enter into any hedging or other agreement that transfers the economic consequences of ownership of the Notes or the Company’s common stock issuable or issued upon conversion of the Notes, subject to certain exceptions specified in the Investment Agreement and summarized below. Except as described below, prior to the earlier of (i) the one year anniversary of the Closing or (ii) immediately prior to the consummation of a change of control of the Company, the Purchaser will be restricted from transferring or entering into any hedging or other agreement that transfers the economic consequences of ownership of the Notes or the Company’s common stock issuable or issued upon conversion of the Notes. Exceptions include: (A) transfers to affiliates, (B) transfers to the Company or any of its subsidiaries, (C) transfers to a third party where the net proceeds of such sale are solely used to satisfy a margin call or repay a permitted loan or (D) transfers in connection with certain merger and acquisition events. Subject to certain limitations, the Investment Agreement provides the Purchaser and any lender of a permitted loan to the Purchaser or its affiliates with certain registration rights for the shares of the Company’s common stock issuable or issued upon conversion of th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Basis of Presentation and Consolidation</t>
        </is>
      </c>
      <c r="B4" s="4" t="inlineStr">
        <is>
          <t xml:space="preserve">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t>
        </is>
      </c>
    </row>
    <row r="5">
      <c r="A5" s="4" t="inlineStr">
        <is>
          <t>COVID-19</t>
        </is>
      </c>
      <c r="B5" s="4" t="inlineStr">
        <is>
          <t xml:space="preserve">COVID-19 We are subject to risks and uncertainties as a result of the novel coronavirus pandemic (COVID-19). The extent of the impact of the COVID-19 pandemic on our business is highly uncertain as responses to the pandemic can change quickly and information is rapidly evolving. We considered the impact of COVID-19 on the assumptions and estimates used to determine the results reported and asset valuations as of December 31, 2020. </t>
        </is>
      </c>
    </row>
    <row r="6">
      <c r="A6" s="4" t="inlineStr">
        <is>
          <t>Use of Estimates</t>
        </is>
      </c>
      <c r="B6" s="4" t="inlineStr">
        <is>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valuation of a financing derivative and long-term notes, the probability of repaying the Continuation Advances and Reverse Termination Fee to Illumina, the valuation and recognition of share-based compensation, the expected renewal period for service contracts to derive the amortization period for capitalized commissions, the useful lives assigned to long-lived assets, the recognition and measurement of current and deferred income tax assets, along with the assessment of recoverability and the determination of the internal borrowing rate used in calculating the operating lease right-of-use assets and operating lease liabilities. Actual results could differ materially from these estimates. </t>
        </is>
      </c>
    </row>
    <row r="7">
      <c r="A7" s="4" t="inlineStr">
        <is>
          <t>Reclassifications</t>
        </is>
      </c>
      <c r="B7" s="4" t="inlineStr">
        <is>
          <t>Reclassifications Certain prior year amounts in the consolidated financial statements have been reclassified to conform to the current year presentation with no effect on previously reported net loss, comprehensive loss, cash flows or stockholders’ equity.</t>
        </is>
      </c>
    </row>
    <row r="8">
      <c r="A8" s="4" t="inlineStr">
        <is>
          <t>Accounting Changes</t>
        </is>
      </c>
      <c r="B8" s="4" t="inlineStr">
        <is>
          <t xml:space="preserve">Accounting Changes In June 2016, the Financial Accounting Standards Board, or FASB, issued Accounting Standards Update, or ASU, 2016-13 Financial Instruments - Credit Losses (Topic 326): Measurement of Credit Losses on Financial Instruments (“Topic 326”), which replaces existing incurred loss impairment guidance and establishes a single allowance framework for financial assets carried at amortized cost. We adopted Topic 326 on January 1, 2020, using a modified retrospective transition method, which requires a cumulative-effect adjustment to the opening balance of retained earnings/accumulated deficit to be recognized on the date of adoption with prior periods not restated. The adoption of Topic 326 did not have a material impact on our financial statements and our bad debt expense was immaterial as of December 31, 2020. </t>
        </is>
      </c>
    </row>
    <row r="9">
      <c r="A9" s="4" t="inlineStr">
        <is>
          <t>Cash, Cash Equivalents and Investments</t>
        </is>
      </c>
      <c r="B9" s="4" t="inlineStr">
        <is>
          <t>Cash, Cash Equivalents and Investments We consider all highly liquid investments purchased with an original maturity of three months or less to be cash equival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Our investment portfolio at any point in time contains investments in cash deposits, money market funds, commercial paper, corporate debt securities and US government and agency securities with high credit ratings. We have established guidelines regarding diversification of its investments and their maturities with the objectives of maintaining safety and liquidity, while maximizing yield.</t>
        </is>
      </c>
    </row>
    <row r="10">
      <c r="A10" s="4" t="inlineStr">
        <is>
          <t>Concentration and Credit Risks</t>
        </is>
      </c>
      <c r="B10" s="4" t="inlineStr">
        <is>
          <t xml:space="preserve">Concentration and Credit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We perform periodic evaluations of the relative credit standing of these financial institutions. In addition, we perform periodic evaluations of the relative credit quality of its investmen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the extent to which an investment’s fair value has been less than its cost basis, the financial condition and near-term prospects of the investee, the extent of the loss related to credit of the issuer, the expected cash flows from the security, our intent to sell the security and whether or not we will be required to sell the security before the recovery of its amortized cost. For the years ended December 31, 2020, 2019 and 2018, we did no t have any impairment charges on our investments as it is more likely than not that we will recover their amortized cost basis upon sale or maturity. Our trade receivables are derived from net revenue to customers and distributors located in the United States and other countries. We perform credit evaluations of our customers’ financial condition and, generally, require no collateral from our customers. The allowance for doubtful accounts is based on our assessment of the collectability of customer accounts. We regularly review our trade receivable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For the years ended December 31, 2020, 2019 and 2018, one customer, Gene Company Limited, accounted for approximately 14 %, 17 % and 26 % our total revenue, respectively. As of December 31, 2020 and 2019, 43 % and 55 % of our accounts receivable were from domestic customers, respectively. As of December 31, 2020, two customers, Berry Genomics Co., Ltd and Gene Company Limited, represented approximately 15 % and 12 % of our net accounts receivable, respectively. As of December 31, 2019, customer, Gene Company Limited, represented approximately 11 % of our net accounts receivable. We currently purchase several key parts and components used in the manufacture of our products from a limited number of suppliers. Generally, we have been able to obtain an adequate supply of such parts and components. However, an extended interruption in the supply of parts and components currently obtained from our suppliers could adversely affect our business and consolidated financial statements. </t>
        </is>
      </c>
    </row>
    <row r="11">
      <c r="A11" s="4" t="inlineStr">
        <is>
          <t>Inventory</t>
        </is>
      </c>
      <c r="B11" s="4" t="inlineStr">
        <is>
          <t>Inventory Inventories are stated at the lower of average cost or net realizable value. Cost is determined using the first-in, first-out (“FIFO”) method. Adjustments to reduce the cost of inventory to its net realizable value, if required, are made for estimated excess or obsolete balances. Cost includes depreciation, labor, material, and overhead costs, including product and process technology costs while determining net realizable value of inventories involves numerous judgements, including projecting future average selling prices, sales volumes, and costs to complete products in work in process inventories. We enter into inventory purchases and commitments so that we can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in order to report inventory at net realizable value. Inventory adjustments may be required if actual demand, component costs, supplier arrangements, or product life cycles differ from our estimates. Any such adjustments would result in a charge to our results of operations .</t>
        </is>
      </c>
    </row>
    <row r="12">
      <c r="A12" s="4" t="inlineStr">
        <is>
          <t>Property and Equipment, Net</t>
        </is>
      </c>
      <c r="B12" s="4" t="inlineStr">
        <is>
          <t xml:space="preserve">Property and Equipment, Net Property and equipment are stated at cost, net of accumulated depreciation and any impairment charges. Depreciation is computed using the straight-line method over the estimated useful life of the asset, generally two years to three years for computer equipment, three years to five years for software, three years to seven years for furniture and fixtures and three years to five years for lab equipment. Leasehold improvements are depreciated over the shorter of the lease term or the estimated useful life of the related asset. Major improvements are capitalized, while maintenance and repairs are expensed as incurred. </t>
        </is>
      </c>
    </row>
    <row r="13">
      <c r="A13" s="4" t="inlineStr">
        <is>
          <t>Impairment of Long-Lived Assets</t>
        </is>
      </c>
      <c r="B13" s="4" t="inlineStr">
        <is>
          <t>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 t recorded any impairment charges.</t>
        </is>
      </c>
    </row>
    <row r="14">
      <c r="A14" s="4" t="inlineStr">
        <is>
          <t>Operating Leases</t>
        </is>
      </c>
      <c r="B14" s="4" t="inlineStr">
        <is>
          <t>Operating Leases We lease administrative, manufacturing and laboratory facilities under operating leases. Lease agreements may include rent holidays, rent escalation clauses and tenant improvement allowances. We recognize scheduled rent increases on a straight-line basis over the lease term beginning with the date we take possession of the leased space. Leasehold improvements are capitalized at cost and depreciated over the shorter of their expected useful life or the life of the lease. On January 1, 2019, we adopted ASC 842, which requires the recognition of the right-of-use assets and related operating and finance lease liabilities on the consolidated balance sheet. Operating lease assets and liabilities are reflected within “Operating lease right-of-use assets, net”, “Operating lease liabilities, current” and “Operating lease liabilities, non-current” on the consolidated balance sheets. These assets and liabilities are recognized at the commencement date based on the present value of remaining minimum lease payments over the lease term using our estimated secured incremental borrowing rates at the effective date of January 1, 2019. Leases with terms of 12 months or less are expensed on a straight-line basis over the term and are not recorded in the consolidated balance sheets.</t>
        </is>
      </c>
    </row>
    <row r="15">
      <c r="A15" s="4" t="inlineStr">
        <is>
          <t>Short-term Restriced Cash</t>
        </is>
      </c>
      <c r="B15" s="4" t="inlineStr">
        <is>
          <t>Short-term Restricted Cash At December 31, 2020 the short-term restricted cash balance of $ 0.8 million was comprised of $ 0.5 million of a customer deposit and $ 0.3 million of the security deposit for the credit cards for employees.</t>
        </is>
      </c>
    </row>
    <row r="16">
      <c r="A16" s="4" t="inlineStr">
        <is>
          <t>Long-term Restricted Cash</t>
        </is>
      </c>
      <c r="B16" s="4" t="inlineStr">
        <is>
          <t>Long-term Restricted Cash Under the lease agreement for our corporate offices, we were required to establish a letter of credit for the benefits of the landlord and to submit $ 4.5 million as a deposit for the letter of credit in October 2015. Subsequently pursuant to the terms of the O’Brien Lease, on May 1, 2019 the $ 4.5 million in restricted cash was reduced to $ 4.0 million and on May 1, 2020 the $ 4.0 million in restricted cash was reduced to $ 3.5 million.</t>
        </is>
      </c>
    </row>
    <row r="17">
      <c r="A17" s="4" t="inlineStr">
        <is>
          <t>Revenue Recognition</t>
        </is>
      </c>
      <c r="B17" s="4" t="inlineStr">
        <is>
          <t>Revenue Recognition Our revenue is generated primarily from the sale of products and services. Product revenue primarily consists of sales of our instruments and related consumables; service and other revenue primarily consists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Taxes we collect concurrent with revenue-producing activities are excluded from revenue. Our instrument sales are generally sold in a bundled arrangement and commonly include the instrument, instrument accessories, installation, training, and consumables. Additionally, our instrument sale arrangements generally include a one 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our instrument systems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SSP”). The SSP is determined based on observable prices at which we separately sell the products and services. If a SSP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Contract liabilities and contract assets - Contract liabilities consist of deferred revenue. We record deferred revenues when cash payments are received or due in advance of our performance for product maintenance agreements. Deferred revenue is recognized over the related performance period, generally one year to three years , on a straight-line basis as we are standing ready to provide services and a time-based measure of progress best reflects the satisfaction of the performance obligation. Other practical expedients and exemptions - Customers generally are invoiced upon acceptance of the system, which is also the start of the one year service period. As such, there is typically not more than a one year difference between the receipt of cash and the provision of services. Therefore, we apply the practical expedient and do not account for any potential significant financing benefit. However, it is noted that some customers will pre-order extended service periods at the time of the initial system sale. These customers may choose to make quarterly or annual payments or prepay multiple years of service upfront but there is no pricing difference between these different payment options. As such, no significant financing component is believed to exist with any of our existing arrangements.</t>
        </is>
      </c>
    </row>
    <row r="18">
      <c r="A18" s="4" t="inlineStr">
        <is>
          <t>Cost of Revenue</t>
        </is>
      </c>
      <c r="B18" s="4" t="inlineStr">
        <is>
          <t xml:space="preserve">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t>
        </is>
      </c>
    </row>
    <row r="19">
      <c r="A19" s="4" t="inlineStr">
        <is>
          <t>Research and Development</t>
        </is>
      </c>
      <c r="B19" s="4" t="inlineStr">
        <is>
          <t xml:space="preserve">Research and Development Research and development expense consists primarily of expenses for personnel engaged in the development of our SMRT Sequencing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t>
        </is>
      </c>
    </row>
    <row r="20">
      <c r="A20" s="4" t="inlineStr">
        <is>
          <t>Credit Losses</t>
        </is>
      </c>
      <c r="B20" s="4" t="inlineStr">
        <is>
          <t xml:space="preserve">Credit Losses We adopted Topic 326 on January 1, 2020. The adoption of Topic 326 did not have a material impact on our financial statements and our bad debt expense was immaterial as of December 31, 2020. Trade accounts receivable - The allowance for doubtful account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Available-for-sale debt securities - Our investment portfolio at any point in time contains investments in cash deposits, money market funds, commercial paper, corporate debt securities and US government and agency securities. We regularly review the securities in an unrealized loss position and evaluate the current expected credit loss by considering factors such as significance of loss, historical experience, market data, issuer-specific factors, and current economic conditions and concluded that an allowance for credit losses was not required as of December 31, 2020.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t>
        </is>
      </c>
    </row>
    <row r="21">
      <c r="A21" s="4" t="inlineStr">
        <is>
          <t>Income Taxes</t>
        </is>
      </c>
      <c r="B21" s="4" t="inlineStr">
        <is>
          <t xml:space="preserve">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going to result in additional taxes, we would accrue the estimated amount of tax related to such uncertain positions. </t>
        </is>
      </c>
    </row>
    <row r="22">
      <c r="A22" s="4" t="inlineStr">
        <is>
          <t>Stock-Based Compensation</t>
        </is>
      </c>
      <c r="B22" s="4" t="inlineStr">
        <is>
          <t>Stock-based Compensation We account for share-based payments using a fair-value based method for costs related to all share-based payments, including stock options, restricted stock units, and stock issued under our employee stock purchase plan (“ESPP”). We estimate the fair value of share-based payment awards on the date of grant using an option-pricing model. See Note 8 for further information regarding stock-based compensation.</t>
        </is>
      </c>
    </row>
    <row r="23">
      <c r="A23" s="4" t="inlineStr">
        <is>
          <t>Other Comprehensive Income (Loss)</t>
        </is>
      </c>
      <c r="B23" s="4" t="inlineStr">
        <is>
          <t xml:space="preserve">Other Comprehensive Income (loss) Other comprehensive income (loss) is comprised of unrealized gains (losses) on our investment securities. </t>
        </is>
      </c>
    </row>
    <row r="24">
      <c r="A24" s="4" t="inlineStr">
        <is>
          <t>Shipping and Handling</t>
        </is>
      </c>
      <c r="B24" s="4" t="inlineStr">
        <is>
          <t>Shipping and Handling Costs related to shipping and handling are included in cost of revenues for all periods presented.</t>
        </is>
      </c>
    </row>
    <row r="25">
      <c r="A25" s="4" t="inlineStr">
        <is>
          <t>Recent Accounting Pronouncements</t>
        </is>
      </c>
      <c r="B25" s="4" t="inlineStr">
        <is>
          <t xml:space="preserve">Recent Accounting Pronouncement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Early adoption is permitted, but no earlier than fiscal years beginning after December 15, 2020, including interim periods within that reporting period, using either a full or modified retrospective approach. We are currently evaluating the impact of the provisions of this guidance on our consolidated financial statements. In December 2019, the FASB issued ASU No. 2019 - 12, Income Taxes (Topic 740 ): Simplifying the Accounting for Income Taxes .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will be effective for our annual reporting periods beginning after December 15, 2020, including interim reporting periods within those fiscal years. We have evaluated the effect that this guidance will have on our Consolidated Financial Statements and determined it will not have a material impact. Recently Adopted Accounting Standards In June 2016, the Financial Accounting Standards Board, or FASB, issued Accounting Standards Update, or ASU, 2016-13 Financial Instruments - Credit Losses (Topic 326): Measurement of Credit Losses on Financial Instruments (“Topic 326”), which replaces existing incurred loss impairment guidance and establishes a single allowance framework for financial assets carried at amortized cost. We adopted Topic 326 on January 1, 2020, using a modified retrospective transition method, which requires a cumulative-effect adjustment to the opening balance of retained earnings/accumulated deficit to be recognized on the date of adoption with prior periods not restated. The adoption of Topic 326 did not have a material impact on our financial statements and our bad debt expense was immaterial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ummary of Assets and Liabilities Measured at Fair Value on a Recurring Basis</t>
        </is>
      </c>
      <c r="B4" s="4" t="inlineStr">
        <is>
          <t xml:space="preserve"> December 31, 2020 December 31, 2019 (in thousands) Level 1 Level 2 Level 3 Total Level 1 Level 2 Level 3 Total Assets Cash and cash equivalents: Cash and money market funds $ 43,040 $ — $ — $ 43,040 $ 18,644 $ — $ — $ 18,644 Commercial paper — 32,537 — 32,537 — 10,983 — 10,983 U.S. government &amp; agency securities — 170 — 170 — — — — U.S. Treasury security — 5,864 — 5,864 — — — — Total cash and cash equivalents 43,040 38,571 — 81,611 18,644 10,983 — 29,627 Investments: Commercial paper — 112,644 — 112,644 — 16,971 — 16,971 Corporate debt securities — 17,456 — 17,456 — 2,501 — 2,501 U.S. government &amp; agency securities — 107,103 — 107,103 — — — — Total investments — 237,203 — 237,203 — 19,472 — 19,472 Short-term restricted cash: Cash 836 — — 836 300 — — 300 Long-term restricted cash: Cash 3,500 — — 3,500 4,000 — — 4,000 Total assets measured at fair value $ 47,376 $ 275,774 $ — $ 323,150 $ 22,944 $ 30,455 $ — $ 53,399 Liabilities Financing Derivative $ — $ — $ — $ — $ — $ — $ — $ — Continuation Advances — — — — — — — — Total liabilities measured at fair value $ — $ — $ — $ — $ — $ — $ — $ — </t>
        </is>
      </c>
    </row>
    <row r="5">
      <c r="A5" s="4" t="inlineStr">
        <is>
          <t>Summary of Cash, Cash Equivalents and Investments</t>
        </is>
      </c>
      <c r="B5" s="4" t="inlineStr">
        <is>
          <t xml:space="preserve"> As of December 31, 2020 Gross Gross Amortized unrealized unrealized Fair Cost gains losses Value Cash and cash equivalents: Cash and money market funds $ 43,040 $ — $ — $ 43,040 Commercial paper 32,538 — ( 1 ) 32,537 U.S. government &amp; agency securities 170 — — 170 U.S. Treasury security 5,864 — — 5,864 Total cash and cash equivalents 81,612 — ( 1 ) 81,611 Investments: Commercial paper 112,648 4 ( 8 ) 112,644 Corporate debt securities 17,360 96 — 17,456 U.S. government &amp; agency securities 107,109 6 ( 12 ) 107,103 Total investments 237,117 106 ( 20 ) 237,203 Total cash, cash equivalents and investments $ 318,729 $ 106 $ ( 21 ) $ 318,814 Short-term restricted cash: Cash $ 836 $ — $ — $ 836 Long-term restricted cash: Cash $ 3,500 $ — $ — $ 3,500 As of December 31, 2019 Gross Gross Amortized unrealized unrealized Fair Cost gains losses Value Cash and cash equivalents: Cash and money market funds $ 18,644 $ — $ — $ 18,644 Commercial paper 10,983 — — 10,983 Total cash and cash equivalents 29,627 — — 29,627 Investments: Commercial paper 16,971 1 ( 1 ) 16,971 Corporate debt securities 2,496 5 — 2,501 Total investments 19,467 6 ( 1 ) 19,472 Total cash, cash equivalents and investments $ 49,094 $ 6 $ ( 1 ) $ 49,099 Short-term restricted cash: Cash $ 300 $ — $ — $ 300 Long-term restricted cash: Cash $ 4,000 $ — $ — $ 4,000</t>
        </is>
      </c>
    </row>
    <row r="6">
      <c r="A6" s="4" t="inlineStr">
        <is>
          <t>Summary of Contractual Maturities of Cash Equivalents and Available-for-Sale Investments</t>
        </is>
      </c>
      <c r="B6" s="4" t="inlineStr">
        <is>
          <t xml:space="preserve"> Fair Value Due in one year or less $ 255,207 Due after one year through 5 years 20,567 Total investments $ 275,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1611</v>
      </c>
      <c r="C3" s="5" t="n">
        <v>29627</v>
      </c>
    </row>
    <row r="4">
      <c r="A4" s="4" t="inlineStr">
        <is>
          <t>Investments</t>
        </is>
      </c>
      <c r="B4" s="6" t="n">
        <v>237203</v>
      </c>
      <c r="C4" s="6" t="n">
        <v>19472</v>
      </c>
    </row>
    <row r="5">
      <c r="A5" s="4" t="inlineStr">
        <is>
          <t>Accounts receivable</t>
        </is>
      </c>
      <c r="B5" s="6" t="n">
        <v>16837</v>
      </c>
      <c r="C5" s="6" t="n">
        <v>15266</v>
      </c>
    </row>
    <row r="6">
      <c r="A6" s="4" t="inlineStr">
        <is>
          <t>Inventory</t>
        </is>
      </c>
      <c r="B6" s="6" t="n">
        <v>14230</v>
      </c>
      <c r="C6" s="6" t="n">
        <v>13312</v>
      </c>
    </row>
    <row r="7">
      <c r="A7" s="4" t="inlineStr">
        <is>
          <t>Prepaid expenses and other current assets</t>
        </is>
      </c>
      <c r="B7" s="6" t="n">
        <v>4870</v>
      </c>
      <c r="C7" s="6" t="n">
        <v>3069</v>
      </c>
    </row>
    <row r="8">
      <c r="A8" s="4" t="inlineStr">
        <is>
          <t>Short-term restricted cash</t>
        </is>
      </c>
      <c r="B8" s="6" t="n">
        <v>836</v>
      </c>
      <c r="C8" s="6" t="n">
        <v>300</v>
      </c>
    </row>
    <row r="9">
      <c r="A9" s="4" t="inlineStr">
        <is>
          <t>Total current assets</t>
        </is>
      </c>
      <c r="B9" s="6" t="n">
        <v>355587</v>
      </c>
      <c r="C9" s="6" t="n">
        <v>81046</v>
      </c>
    </row>
    <row r="10">
      <c r="A10" s="4" t="inlineStr">
        <is>
          <t>Property and equipment, net</t>
        </is>
      </c>
      <c r="B10" s="6" t="n">
        <v>24899</v>
      </c>
      <c r="C10" s="6" t="n">
        <v>30070</v>
      </c>
    </row>
    <row r="11">
      <c r="A11" s="4" t="inlineStr">
        <is>
          <t>Operating lease right-of-use assets, net</t>
        </is>
      </c>
      <c r="B11" s="6" t="n">
        <v>29951</v>
      </c>
      <c r="C11" s="6" t="n">
        <v>32827</v>
      </c>
    </row>
    <row r="12">
      <c r="A12" s="4" t="inlineStr">
        <is>
          <t>Long-term restricted cash</t>
        </is>
      </c>
      <c r="B12" s="6" t="n">
        <v>3500</v>
      </c>
      <c r="C12" s="6" t="n">
        <v>4000</v>
      </c>
    </row>
    <row r="13">
      <c r="A13" s="4" t="inlineStr">
        <is>
          <t>Other long-term assets</t>
        </is>
      </c>
      <c r="B13" s="6" t="n">
        <v>43</v>
      </c>
      <c r="C13" s="6" t="n">
        <v>42</v>
      </c>
    </row>
    <row r="14">
      <c r="A14" s="4" t="inlineStr">
        <is>
          <t>Total assets</t>
        </is>
      </c>
      <c r="B14" s="6" t="n">
        <v>413980</v>
      </c>
      <c r="C14" s="6" t="n">
        <v>147985</v>
      </c>
    </row>
    <row r="15">
      <c r="A15" s="3" t="inlineStr">
        <is>
          <t>Current liabilities</t>
        </is>
      </c>
    </row>
    <row r="16">
      <c r="A16" s="4" t="inlineStr">
        <is>
          <t>Accounts payable</t>
        </is>
      </c>
      <c r="B16" s="6" t="n">
        <v>3579</v>
      </c>
      <c r="C16" s="6" t="n">
        <v>8368</v>
      </c>
    </row>
    <row r="17">
      <c r="A17" s="4" t="inlineStr">
        <is>
          <t>Accrued expenses</t>
        </is>
      </c>
      <c r="B17" s="6" t="n">
        <v>17350</v>
      </c>
      <c r="C17" s="6" t="n">
        <v>13242</v>
      </c>
    </row>
    <row r="18">
      <c r="A18" s="4" t="inlineStr">
        <is>
          <t>Deferred revenue, current</t>
        </is>
      </c>
      <c r="B18" s="6" t="n">
        <v>8722</v>
      </c>
      <c r="C18" s="6" t="n">
        <v>7610</v>
      </c>
    </row>
    <row r="19">
      <c r="A19" s="4" t="inlineStr">
        <is>
          <t>Operating lease liabilities, current</t>
        </is>
      </c>
      <c r="B19" s="6" t="n">
        <v>4332</v>
      </c>
      <c r="C19" s="6" t="n">
        <v>3837</v>
      </c>
    </row>
    <row r="20">
      <c r="A20" s="4" t="inlineStr">
        <is>
          <t>Notes payable, current</t>
        </is>
      </c>
      <c r="C20" s="6" t="n">
        <v>15871</v>
      </c>
    </row>
    <row r="21">
      <c r="A21" s="4" t="inlineStr">
        <is>
          <t>Other liabilities, current</t>
        </is>
      </c>
      <c r="B21" s="6" t="n">
        <v>4519</v>
      </c>
      <c r="C21" s="6" t="n">
        <v>225</v>
      </c>
    </row>
    <row r="22">
      <c r="A22" s="4" t="inlineStr">
        <is>
          <t>Total current liabilities</t>
        </is>
      </c>
      <c r="B22" s="6" t="n">
        <v>38502</v>
      </c>
      <c r="C22" s="6" t="n">
        <v>49153</v>
      </c>
    </row>
    <row r="23">
      <c r="A23" s="4" t="inlineStr">
        <is>
          <t>Deferred revenue, non-current</t>
        </is>
      </c>
      <c r="B23" s="6" t="n">
        <v>1568</v>
      </c>
      <c r="C23" s="6" t="n">
        <v>1951</v>
      </c>
    </row>
    <row r="24">
      <c r="A24" s="4" t="inlineStr">
        <is>
          <t>Operating lease liabilities, non-current</t>
        </is>
      </c>
      <c r="B24" s="6" t="n">
        <v>37667</v>
      </c>
      <c r="C24" s="6" t="n">
        <v>41964</v>
      </c>
    </row>
    <row r="25">
      <c r="A25" s="4" t="inlineStr">
        <is>
          <t>Other liabilities, non-current</t>
        </is>
      </c>
      <c r="B25" s="6" t="n">
        <v>752</v>
      </c>
    </row>
    <row r="26">
      <c r="A26" s="4" t="inlineStr">
        <is>
          <t>Total liabilities</t>
        </is>
      </c>
      <c r="B26" s="6" t="n">
        <v>78489</v>
      </c>
      <c r="C26" s="6" t="n">
        <v>9306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Authorized 50,000 shares; No shares issued or outstanding</t>
        </is>
      </c>
      <c r="B29" s="4" t="inlineStr">
        <is>
          <t xml:space="preserve"> </t>
        </is>
      </c>
      <c r="C29" s="4" t="inlineStr">
        <is>
          <t xml:space="preserve"> </t>
        </is>
      </c>
    </row>
    <row r="30">
      <c r="A30" s="4" t="inlineStr">
        <is>
          <t>Common stock, $0.001 par value: Authorized 1,000,000 shares; issued and outstanding 192,294 and 153,119 shares at December 31, 2020 and December 31, 2019, respectively</t>
        </is>
      </c>
      <c r="B30" s="6" t="n">
        <v>192</v>
      </c>
      <c r="C30" s="6" t="n">
        <v>153</v>
      </c>
    </row>
    <row r="31">
      <c r="A31" s="4" t="inlineStr">
        <is>
          <t>Additional paid-in capital</t>
        </is>
      </c>
      <c r="B31" s="6" t="n">
        <v>1372083</v>
      </c>
      <c r="C31" s="6" t="n">
        <v>1120999</v>
      </c>
    </row>
    <row r="32">
      <c r="A32" s="4" t="inlineStr">
        <is>
          <t>Accumulated other comprehensive income</t>
        </is>
      </c>
      <c r="B32" s="6" t="n">
        <v>85</v>
      </c>
      <c r="C32" s="6" t="n">
        <v>5</v>
      </c>
    </row>
    <row r="33">
      <c r="A33" s="4" t="inlineStr">
        <is>
          <t>Accumulated deficit</t>
        </is>
      </c>
      <c r="B33" s="6" t="n">
        <v>-1036869</v>
      </c>
      <c r="C33" s="6" t="n">
        <v>-1066240</v>
      </c>
    </row>
    <row r="34">
      <c r="A34" s="4" t="inlineStr">
        <is>
          <t>Total stockholders' equity</t>
        </is>
      </c>
      <c r="B34" s="6" t="n">
        <v>335491</v>
      </c>
      <c r="C34" s="6" t="n">
        <v>54917</v>
      </c>
    </row>
    <row r="35">
      <c r="A35" s="4" t="inlineStr">
        <is>
          <t>Total liabilities and stockholders' equity</t>
        </is>
      </c>
      <c r="B35" s="5" t="n">
        <v>413980</v>
      </c>
      <c r="C35" s="5" t="n">
        <v>147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Components of Inventory</t>
        </is>
      </c>
      <c r="B4" s="4" t="inlineStr">
        <is>
          <t xml:space="preserve"> December 31, December 31, (in thousands) 2020 2019 Purchased materials $ 3,531 $ 3,966 Work in process 6,651 4,594 Finished goods 4,048 4,752 Inventory $ 14,230 $ 13,312</t>
        </is>
      </c>
    </row>
    <row r="5">
      <c r="A5" s="4" t="inlineStr">
        <is>
          <t>Components of Property and Equipment, Net</t>
        </is>
      </c>
      <c r="B5" s="4" t="inlineStr">
        <is>
          <t xml:space="preserve"> December 31, (in thousands) 2020 2019 Laboratory equipment and machinery $ 24,948 $ 25,173 Leasehold improvements 29,931 29,902 Computer equipment 12,400 11,851 Software 4,940 4,747 Furniture and fixtures 2,434 2,422 Construction in progress 137 193 74,790 74,288 Less: Accumulated depreciation ( 49,891 ) ( 44,218 ) Property and equipment, net $ 24,899 $ 30,070</t>
        </is>
      </c>
    </row>
    <row r="6">
      <c r="A6" s="4" t="inlineStr">
        <is>
          <t>Schedule of Accrued Expenses</t>
        </is>
      </c>
      <c r="B6" s="4" t="inlineStr">
        <is>
          <t xml:space="preserve"> December 31, (in thousands) 2020 2019 Salaries and benefits $ 15,261 $ 9,748 Accrued product development costs 415 67 Accrued Tenant Improvements for Menlo Park building — 998 Inventory accrual 218 229 Accrued professional services and legal fees 726 943 Other 730 1,257 Accrued expenses $ 17,350 $ 13,242</t>
        </is>
      </c>
    </row>
    <row r="7">
      <c r="A7" s="4" t="inlineStr">
        <is>
          <t>Schedule of Other Liabilities, Current</t>
        </is>
      </c>
      <c r="B7" s="4" t="inlineStr">
        <is>
          <t xml:space="preserve"> December 31, (in thousands) 2020 2019 Accrued ESPP $ 2,037 $ — Other 2,482 225 Other liabilities, current $ 4,519 $ 2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Amount, Timing and Uncertainty of Cash Flows from Operating Leases</t>
        </is>
      </c>
      <c r="B4" s="4" t="inlineStr">
        <is>
          <t xml:space="preserve"> Maturity of Lease Liabilities Amount Years ending December 31, (in thousands) 2021 $ 7,330 2022 7,502 2023 7,704 2024 7,920 2025 8,136 Thereafter 15,462 Total undiscounted operating lease payments 54,054 Less: imputed interest ( 12,055 ) Present value of operating lease liabilities 41,999 Balance Sheet Classification Operating lease liabilities, current 4,332 Operating lease liabilities, non-current 37,667 Total operating lease liabilities 41,9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Reconciliation of Federal Income Tax Rate</t>
        </is>
      </c>
      <c r="B4" s="4" t="inlineStr">
        <is>
          <t xml:space="preserve"> Years ended December 31, 2020 2019 2018 Statutory tax rate 21.0 % 21.0 % 21.0 % State tax rate, net of federal benefit ( 8.3 ) 4.9 3.5 Stock-based compensation ( 15.2 ) ( 0.8 ) ( 1.6 ) Tax credits ( 3.6 ) 2.2 2.0 Other ( 0.2 ) 0.2 ( 0.1 ) Change in valuation allowance 6.3 ( 27.5 ) ( 24.8 ) Total - % - % - %</t>
        </is>
      </c>
    </row>
    <row r="5">
      <c r="A5" s="4" t="inlineStr">
        <is>
          <t>Reconciliation of Deferred Tax Assets and Liabilities</t>
        </is>
      </c>
      <c r="B5" s="4" t="inlineStr">
        <is>
          <t xml:space="preserve"> December 31, Deferred tax assets: 2020 2019 Net operating loss carryforwards $ 233,225 $ 226,911 Research and development credits 49,179 45,853 Accruals and reserves 6,337 8,024 Stock-based compensation 9,717 16,219 ASC842 Operating lease liability 9,870 10,837 Total deferred tax assets 308,328 307,844 Less: Valuation allowance ( 300,505 ) ( 298,658 ) Total deferred tax assets: 7,823 9,186 Fixed assets ( 786 ) ( 1,425 ) ASC842 Operating lease right-of-use assets ( 7,037 ) ( 7,761 ) Total deferred tax liabilities ( 7,823 ) ( 9,186 ) Net deferred tax assets $ — $ —</t>
        </is>
      </c>
    </row>
    <row r="6">
      <c r="A6" s="4" t="inlineStr">
        <is>
          <t>Reconciliation of Unrecognized Tax Benefit Accounts</t>
        </is>
      </c>
      <c r="B6" s="4" t="inlineStr">
        <is>
          <t xml:space="preserve"> Balance as of December 31, 2017 $ 18,786 Decrease in balance related to tax positions taken in prior year — Increase in balance related to tax positions taken during current year 1,661 Balance as of December 31, 2018 $ 20,447 Decrease in balance related to tax positions taken in prior year — Increase in balance related to tax positions taken during current year 1,532 Balance as of December 31, 2019 $ 21,979 Decrease in balance related to tax positions taken in prior year ( 17,255 ) Increase in balance related to tax positions taken during current year 1,230 Balance as of December 31, 2020 $ 5,9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Summary of Stock Option Activity</t>
        </is>
      </c>
      <c r="B4" s="4" t="inlineStr">
        <is>
          <t xml:space="preserve"> Stock Options Outstanding Weighted Number average of shares Exercise price exercise price Balances, December 31, 2019 22,697 $ 1.16 – 16.00 $ 5.57 Options granted 2,852 2.45 – 20.9 7.20 Options exercised ( 8,078 ) 1.16 – 15.98 5.44 Options canceled ( 2,833 ) 1.16 – 16 7.82 Balances, December 31, 2020 14,638 $ 1.16 – 20.90 $ 5.53</t>
        </is>
      </c>
    </row>
    <row r="5">
      <c r="A5" s="4" t="inlineStr">
        <is>
          <t>Reconciliation of Outstanding and Exercisable Stock Options</t>
        </is>
      </c>
      <c r="B5" s="4" t="inlineStr">
        <is>
          <t xml:space="preserve"> Options Outstanding Options Exercisable Weighted average Number remaining contractual Weighted average Number Weighted average Exercise price outstanding life (Years) exercise price vested exercise price $ 0.00 – 3.67 4,254,183 5.45 $ 2.53 3,253,267 $ 2.51 $ 3.67 – 7.34 7,560,966 6.18 $ 5.68 5,396,883 $ 5.42 $ 7.34 – 11.01 2,591,433 5.78 $ 9.05 2,191,433 $ 8.95 $ 11.01 – 14.68 131,375 2.99 $ 12.49 96,375 $ 11.82 $ 14.68 – 18.35 500 0.13 $ 15.98 500 $ 15.98 $ 18.35 – 22.02 100,000 9.95 $ 20.90 — $ — $ 22.02 – 25.69 — — $ — — $ — $ 25.69 – 29.36 — — $ — — $ — $ 29.36 – 33.03 — — $ — — $ — $ 33.03 – 36.70 — — $ — — $ — 14,638,457 5.90 $ 5.53 10,938,458 $ 5.32 </t>
        </is>
      </c>
    </row>
    <row r="6">
      <c r="A6" s="4" t="inlineStr">
        <is>
          <t>Summary of Time-Based RSUs Activity</t>
        </is>
      </c>
      <c r="B6" s="4" t="inlineStr">
        <is>
          <t xml:space="preserve"> Weighted average Number grant date of shares fair value RSUs outstanding at December 31, 2019 1,086 $ 6.12 RSUs granted 6,556 5.18 RSUs released ( 1,000 ) 6.33 RSUs forfeited ( 723 ) 4.40 Unvested RSUs outstanding at December 31, 2020 5,919 $ 5.25</t>
        </is>
      </c>
    </row>
    <row r="7">
      <c r="A7" s="4" t="inlineStr">
        <is>
          <t>Summary of Performance-Based RSUs Activity</t>
        </is>
      </c>
      <c r="B7" s="4" t="inlineStr">
        <is>
          <t xml:space="preserve"> Weighted average Number grant date of shares fair value PSUs outstanding at December 31, 2019 138 $ 2.63 PSUs granted — — PSUs released — — PSUs forfeited ( 44 ) 2.63 Unvested PSUs outstanding at December 31, 2020 94 $ 2.63</t>
        </is>
      </c>
    </row>
    <row r="8">
      <c r="A8" s="4" t="inlineStr">
        <is>
          <t>Schedule of Stock-Based Compensation Expense</t>
        </is>
      </c>
      <c r="B8" s="4" t="inlineStr">
        <is>
          <t xml:space="preserve"> Years Ended December 31, 2020 2019 2018 Cost of revenue $ 2,236 $ 1,857 $ 3,124 Research and development 7,061 7,699 10,076 Sales, general and administrative 8,236 6,845 9,953 Total stock-based compensation expense $ 17,533 $ 16,401 $ 23,153</t>
        </is>
      </c>
    </row>
    <row r="9">
      <c r="A9" s="4" t="inlineStr">
        <is>
          <t>Schedule of Fair Value of Employee Stock Options</t>
        </is>
      </c>
      <c r="B9" s="4" t="inlineStr">
        <is>
          <t xml:space="preserve"> Years Ended December 31, 2020 2019 2018 Expected term (years) 5.0 years — 5.2 years Expected volatility 70.7 % — 66.8 % Risk-free interest rate 0.3 % — 2.6 % Dividend yield — — — </t>
        </is>
      </c>
    </row>
    <row r="10">
      <c r="A10" s="4" t="inlineStr">
        <is>
          <t>Schedule of Fair Value of Employee Stock Purchase Plan</t>
        </is>
      </c>
      <c r="B10" s="4" t="inlineStr">
        <is>
          <t xml:space="preserve"> Years Ended December 31, 2020 2019 2018 Expected term (years) 0.5 - 2.0 — 0.5 - 2.0 Expected volatility 57 % - 71 % — 65 % - 67 % Risk-free interest rate 0.1 %- 1.0 % — 1.3 %- 2.7 % Dividend yiel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Tables)</t>
        </is>
      </c>
      <c r="B1" s="2" t="inlineStr">
        <is>
          <t>12 Months Ended</t>
        </is>
      </c>
    </row>
    <row r="2">
      <c r="B2" s="2" t="inlineStr">
        <is>
          <t>Dec. 31, 2020</t>
        </is>
      </c>
    </row>
    <row r="3">
      <c r="A3" s="3" t="inlineStr">
        <is>
          <t>Net Income (Loss) Per Share [Abstract]</t>
        </is>
      </c>
    </row>
    <row r="4">
      <c r="A4" s="4" t="inlineStr">
        <is>
          <t>Computation of Basic and Diluted Net Income (Loss) per Share</t>
        </is>
      </c>
      <c r="B4" s="4" t="inlineStr">
        <is>
          <t xml:space="preserve"> Years Ended December 31, 2020 2019 2018 Numerator: Net income (Loss) $ 29,403 $ ( 84,134 ) $ ( 102,562 ) Denominator: Basic Weighted average shares used in computing basic net income (loss) per share 165,187 152,527 135,094 Basic net income (loss) per share $ 0.18 $ ( 0.55 ) $ ( 0.76 ) Diluted Weighted average shares used in computing basic net income (loss) per share 165,187 152,527 135,094 Add: weighted average stock options 6,092 — — Add: weighted average restricted stock units 2,324 — — Add: weighted average common stock issuable pursuant to our ESPP 1,367 — — Weighted average shares used in computing diluted net income (loss) per share 174,970 152,527 135,094 Diluted net income (loss) per share $ 0.17 $ ( 0.55 ) $ ( 0.76 )</t>
        </is>
      </c>
    </row>
    <row r="5">
      <c r="A5" s="4" t="inlineStr">
        <is>
          <t>Antidilutive Shares Excluded from Computation of Diluted Net Loss per Share</t>
        </is>
      </c>
      <c r="B5" s="4" t="inlineStr">
        <is>
          <t xml:space="preserve"> Years Ended December 31, (in thousands) 2020 2019 2018 Options to purchase common stock 4,908 22,697 25,176 RSUs with time-based vesting 100 1,086 371 RSUs with performance-based vesting 94 138 586 Common stock issuable pursuant to our ESPP 2,89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And Geographic Information [Abstract]</t>
        </is>
      </c>
    </row>
    <row r="4">
      <c r="A4" s="4" t="inlineStr">
        <is>
          <t>Schedule of Revenue by Geographic Location</t>
        </is>
      </c>
      <c r="B4" s="4" t="inlineStr">
        <is>
          <t xml:space="preserve"> Years Ended December 31, (in thousands) 2020 2019 2018 North America $ 37,277 $ 44,681 $ 35,598 Europe (including the Middle East and Africa) 19,065 19,600 13,958 Asia Pacific 22,551 26,610 29,070 Total $ 78,893 $ 90,891 $ 78,626</t>
        </is>
      </c>
    </row>
    <row r="5">
      <c r="A5" s="4" t="inlineStr">
        <is>
          <t>Summary of Revenue by Category</t>
        </is>
      </c>
      <c r="B5" s="4" t="inlineStr">
        <is>
          <t xml:space="preserve"> Year Ended December 31, (in thousands) 2020 2019 2018 Instrument revenue $ 34,282 $ 45,126 $ 28,492 Consumable revenue 31,142 32,616 37,863 Product revenue 65,424 77,742 66,355 Service and other revenue 13,469 13,149 12,271 Total revenue $ 78,893 $ 90,891 $ 78,6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4" customWidth="1" min="7" max="7"/>
  </cols>
  <sheetData>
    <row r="1">
      <c r="A1" s="1" t="inlineStr">
        <is>
          <t>Termination of Merger with Illumina (Narrative) (Details) - USD ($)</t>
        </is>
      </c>
      <c r="B1" s="2" t="inlineStr">
        <is>
          <t>Feb. 09, 2021</t>
        </is>
      </c>
      <c r="C1" s="2" t="inlineStr">
        <is>
          <t>Feb. 26, 2021</t>
        </is>
      </c>
      <c r="D1" s="2" t="inlineStr">
        <is>
          <t>Mar. 31, 2020</t>
        </is>
      </c>
      <c r="E1" s="2" t="inlineStr">
        <is>
          <t>Dec. 31, 2019</t>
        </is>
      </c>
      <c r="F1" s="2" t="inlineStr">
        <is>
          <t>Dec. 31, 2020</t>
        </is>
      </c>
      <c r="G1" s="2" t="inlineStr">
        <is>
          <t>Dec. 31, 2019</t>
        </is>
      </c>
    </row>
    <row r="2">
      <c r="A2" s="3" t="inlineStr">
        <is>
          <t>Merger Termination [Line Items]</t>
        </is>
      </c>
    </row>
    <row r="3">
      <c r="A3" s="4" t="inlineStr">
        <is>
          <t>Continuation Advances from Illumina</t>
        </is>
      </c>
      <c r="D3" s="5" t="n">
        <v>34000000</v>
      </c>
      <c r="E3" s="5" t="n">
        <v>18000000</v>
      </c>
      <c r="F3" s="5" t="n">
        <v>34000000</v>
      </c>
      <c r="G3" s="5" t="n">
        <v>18000000</v>
      </c>
    </row>
    <row r="4">
      <c r="A4" s="4" t="inlineStr">
        <is>
          <t>Gain from Continuation Advances from Illumina</t>
        </is>
      </c>
      <c r="F4" s="6" t="n">
        <v>34000000</v>
      </c>
      <c r="G4" s="5" t="n">
        <v>18000000</v>
      </c>
    </row>
    <row r="5">
      <c r="A5" s="4" t="inlineStr">
        <is>
          <t>Possible Continuation Advances payable</t>
        </is>
      </c>
      <c r="F5" s="5" t="n">
        <v>52000000</v>
      </c>
    </row>
    <row r="6">
      <c r="A6" s="4" t="inlineStr">
        <is>
          <t>Period in which company must repay continuation advances if change-of-control transaction is entered into with third party</t>
        </is>
      </c>
      <c r="F6" s="4" t="inlineStr">
        <is>
          <t>2 years</t>
        </is>
      </c>
    </row>
    <row r="7">
      <c r="A7" s="4" t="inlineStr">
        <is>
          <t>Equity or debt financing that must be raised in a single transaction</t>
        </is>
      </c>
      <c r="F7" s="5" t="n">
        <v>100000000</v>
      </c>
    </row>
    <row r="8">
      <c r="A8" s="4" t="inlineStr">
        <is>
          <t>Termination fee received</t>
        </is>
      </c>
      <c r="F8" s="6" t="n">
        <v>98000000</v>
      </c>
    </row>
    <row r="9">
      <c r="A9" s="4" t="inlineStr">
        <is>
          <t>Advisor fees paid</t>
        </is>
      </c>
      <c r="F9" s="5" t="n">
        <v>6000000</v>
      </c>
    </row>
    <row r="10">
      <c r="A10" s="4" t="inlineStr">
        <is>
          <t>Subsequent Event [Member]</t>
        </is>
      </c>
    </row>
    <row r="11">
      <c r="A11" s="3" t="inlineStr">
        <is>
          <t>Merger Termination [Line Items]</t>
        </is>
      </c>
    </row>
    <row r="12">
      <c r="A12" s="4" t="inlineStr">
        <is>
          <t>Continuation Advances paid to Illumina</t>
        </is>
      </c>
      <c r="C12" s="5" t="n">
        <v>52000000</v>
      </c>
    </row>
    <row r="13">
      <c r="A13" s="4" t="inlineStr">
        <is>
          <t>Notes [Member] | Subsequent Event [Member]</t>
        </is>
      </c>
    </row>
    <row r="14">
      <c r="A14" s="3" t="inlineStr">
        <is>
          <t>Merger Termination [Line Items]</t>
        </is>
      </c>
    </row>
    <row r="15">
      <c r="A15" s="4" t="inlineStr">
        <is>
          <t>Principal amount of notes</t>
        </is>
      </c>
      <c r="B15" s="5" t="n">
        <v>900000000</v>
      </c>
    </row>
    <row r="16">
      <c r="A16" s="4" t="inlineStr">
        <is>
          <t>Debt instrument, stated interest rate</t>
        </is>
      </c>
      <c r="B16" s="4" t="inlineStr">
        <is>
          <t>1.50%</t>
        </is>
      </c>
    </row>
    <row r="17">
      <c r="A17" s="4" t="inlineStr">
        <is>
          <t>Maturity date</t>
        </is>
      </c>
      <c r="B17" s="4" t="inlineStr">
        <is>
          <t>Feb. 15,
		202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0" customWidth="1" min="5" max="5"/>
    <col width="21" customWidth="1" min="6" max="6"/>
    <col width="20" customWidth="1" min="7" max="7"/>
    <col width="21" customWidth="1" min="8" max="8"/>
    <col width="21" customWidth="1" min="9" max="9"/>
  </cols>
  <sheetData>
    <row r="1">
      <c r="A1" s="1" t="inlineStr">
        <is>
          <t>Summary of Significant Accounting Policies (Narrative) (Details)</t>
        </is>
      </c>
      <c r="B1" s="2" t="inlineStr">
        <is>
          <t>12 Months Ended</t>
        </is>
      </c>
    </row>
    <row r="2">
      <c r="B2" s="2" t="inlineStr">
        <is>
          <t>Dec. 31, 2020USD ($)customer</t>
        </is>
      </c>
      <c r="C2" s="2" t="inlineStr">
        <is>
          <t>Dec. 31, 2019USD ($)customer</t>
        </is>
      </c>
      <c r="D2" s="2" t="inlineStr">
        <is>
          <t>Dec. 31, 2018USD ($)customer</t>
        </is>
      </c>
      <c r="E2" s="2" t="inlineStr">
        <is>
          <t>May 01, 2020USD ($)</t>
        </is>
      </c>
      <c r="F2" s="2" t="inlineStr">
        <is>
          <t>Apr. 30, 2020USD ($)</t>
        </is>
      </c>
      <c r="G2" s="2" t="inlineStr">
        <is>
          <t>May 01, 2019USD ($)</t>
        </is>
      </c>
      <c r="H2" s="2" t="inlineStr">
        <is>
          <t>Apr. 30, 2019USD ($)</t>
        </is>
      </c>
      <c r="I2" s="2" t="inlineStr">
        <is>
          <t>Oct. 31, 2015USD ($)</t>
        </is>
      </c>
    </row>
    <row r="3">
      <c r="A3" s="3" t="inlineStr">
        <is>
          <t>Summary Of Significant Accounting Policies [Line Items]</t>
        </is>
      </c>
    </row>
    <row r="4">
      <c r="A4" s="4" t="inlineStr">
        <is>
          <t>Investments impariment charges</t>
        </is>
      </c>
      <c r="B4" s="5" t="n">
        <v>0</v>
      </c>
      <c r="C4" s="5" t="n">
        <v>0</v>
      </c>
      <c r="D4" s="5" t="n">
        <v>0</v>
      </c>
    </row>
    <row r="5">
      <c r="A5" s="4" t="inlineStr">
        <is>
          <t>Long-lived assets impairment charges</t>
        </is>
      </c>
      <c r="B5" s="6" t="n">
        <v>0</v>
      </c>
    </row>
    <row r="6">
      <c r="A6" s="4" t="inlineStr">
        <is>
          <t>Short-term restriced cash</t>
        </is>
      </c>
      <c r="B6" s="5" t="n">
        <v>800000</v>
      </c>
    </row>
    <row r="7">
      <c r="A7" s="4" t="inlineStr">
        <is>
          <t>Long-term restriced cash</t>
        </is>
      </c>
      <c r="E7" s="5" t="n">
        <v>3500000</v>
      </c>
      <c r="F7" s="5" t="n">
        <v>4000000</v>
      </c>
      <c r="G7" s="5" t="n">
        <v>4000000</v>
      </c>
      <c r="H7" s="5" t="n">
        <v>4500000</v>
      </c>
      <c r="I7" s="5" t="n">
        <v>4500000</v>
      </c>
    </row>
    <row r="8">
      <c r="A8" s="4" t="inlineStr">
        <is>
          <t>Service period</t>
        </is>
      </c>
      <c r="B8" s="4" t="inlineStr">
        <is>
          <t>1 year</t>
        </is>
      </c>
    </row>
    <row r="9">
      <c r="A9" s="4" t="inlineStr">
        <is>
          <t>Sales Revenue, Net [Member] | Gene Company Limited [Member]</t>
        </is>
      </c>
    </row>
    <row r="10">
      <c r="A10" s="3" t="inlineStr">
        <is>
          <t>Summary Of Significant Accounting Policies [Line Items]</t>
        </is>
      </c>
    </row>
    <row r="11">
      <c r="A11" s="4" t="inlineStr">
        <is>
          <t>Number of individual customers | customer</t>
        </is>
      </c>
      <c r="B11" s="6" t="n">
        <v>1</v>
      </c>
      <c r="C11" s="6" t="n">
        <v>1</v>
      </c>
      <c r="D11" s="6" t="n">
        <v>1</v>
      </c>
    </row>
    <row r="12">
      <c r="A12" s="4" t="inlineStr">
        <is>
          <t>Concentration risk, percentage</t>
        </is>
      </c>
      <c r="B12" s="4" t="inlineStr">
        <is>
          <t>14.00%</t>
        </is>
      </c>
      <c r="C12" s="4" t="inlineStr">
        <is>
          <t>17.00%</t>
        </is>
      </c>
      <c r="D12" s="4" t="inlineStr">
        <is>
          <t>26.00%</t>
        </is>
      </c>
    </row>
    <row r="13">
      <c r="A13" s="4" t="inlineStr">
        <is>
          <t>Accounts Receivable [Member] | Gene Company Limited [Member]</t>
        </is>
      </c>
    </row>
    <row r="14">
      <c r="A14" s="3" t="inlineStr">
        <is>
          <t>Summary Of Significant Accounting Policies [Line Items]</t>
        </is>
      </c>
    </row>
    <row r="15">
      <c r="A15" s="4" t="inlineStr">
        <is>
          <t>Concentration risk, percentage</t>
        </is>
      </c>
      <c r="B15" s="4" t="inlineStr">
        <is>
          <t>12.00%</t>
        </is>
      </c>
      <c r="C15" s="4" t="inlineStr">
        <is>
          <t>11.00%</t>
        </is>
      </c>
    </row>
    <row r="16">
      <c r="A16" s="4" t="inlineStr">
        <is>
          <t>Accounts Receivable [Member] | Domestic Customers [Member]</t>
        </is>
      </c>
    </row>
    <row r="17">
      <c r="A17" s="3" t="inlineStr">
        <is>
          <t>Summary Of Significant Accounting Policies [Line Items]</t>
        </is>
      </c>
    </row>
    <row r="18">
      <c r="A18" s="4" t="inlineStr">
        <is>
          <t>Concentration risk, percentage</t>
        </is>
      </c>
      <c r="B18" s="4" t="inlineStr">
        <is>
          <t>43.00%</t>
        </is>
      </c>
      <c r="C18" s="4" t="inlineStr">
        <is>
          <t>55.00%</t>
        </is>
      </c>
    </row>
    <row r="19">
      <c r="A19" s="4" t="inlineStr">
        <is>
          <t>Accounts Receivable [Member] | Berry Genomics Co., Ltd and Gene Company Limited [Member]</t>
        </is>
      </c>
    </row>
    <row r="20">
      <c r="A20" s="3" t="inlineStr">
        <is>
          <t>Summary Of Significant Accounting Policies [Line Items]</t>
        </is>
      </c>
    </row>
    <row r="21">
      <c r="A21" s="4" t="inlineStr">
        <is>
          <t>Number of individual customers | customer</t>
        </is>
      </c>
      <c r="B21" s="6" t="n">
        <v>2</v>
      </c>
    </row>
    <row r="22">
      <c r="A22" s="4" t="inlineStr">
        <is>
          <t>Accounts Receivable [Member] | Berry Genomics Co., Ltd [Member]</t>
        </is>
      </c>
    </row>
    <row r="23">
      <c r="A23" s="3" t="inlineStr">
        <is>
          <t>Summary Of Significant Accounting Policies [Line Items]</t>
        </is>
      </c>
    </row>
    <row r="24">
      <c r="A24" s="4" t="inlineStr">
        <is>
          <t>Concentration risk, percentage</t>
        </is>
      </c>
      <c r="B24" s="4" t="inlineStr">
        <is>
          <t>15.00%</t>
        </is>
      </c>
    </row>
    <row r="25">
      <c r="A25" s="4" t="inlineStr">
        <is>
          <t>Minimum [Member]</t>
        </is>
      </c>
    </row>
    <row r="26">
      <c r="A26" s="3" t="inlineStr">
        <is>
          <t>Summary Of Significant Accounting Policies [Line Items]</t>
        </is>
      </c>
    </row>
    <row r="27">
      <c r="A27" s="4" t="inlineStr">
        <is>
          <t>Deferred service revenue, performance period</t>
        </is>
      </c>
      <c r="B27" s="4" t="inlineStr">
        <is>
          <t>1 year</t>
        </is>
      </c>
    </row>
    <row r="28">
      <c r="A28" s="4" t="inlineStr">
        <is>
          <t>Minimum [Member] | Computer Equipment [Member]</t>
        </is>
      </c>
    </row>
    <row r="29">
      <c r="A29" s="3" t="inlineStr">
        <is>
          <t>Summary Of Significant Accounting Policies [Line Items]</t>
        </is>
      </c>
    </row>
    <row r="30">
      <c r="A30" s="4" t="inlineStr">
        <is>
          <t>Property and equipment estimated useful life</t>
        </is>
      </c>
      <c r="B30" s="4" t="inlineStr">
        <is>
          <t>2 years</t>
        </is>
      </c>
    </row>
    <row r="31">
      <c r="A31" s="4" t="inlineStr">
        <is>
          <t>Minimum [Member] | Software [Member]</t>
        </is>
      </c>
    </row>
    <row r="32">
      <c r="A32" s="3" t="inlineStr">
        <is>
          <t>Summary Of Significant Accounting Policies [Line Items]</t>
        </is>
      </c>
    </row>
    <row r="33">
      <c r="A33" s="4" t="inlineStr">
        <is>
          <t>Property and equipment estimated useful life</t>
        </is>
      </c>
      <c r="B33" s="4" t="inlineStr">
        <is>
          <t>3 years</t>
        </is>
      </c>
    </row>
    <row r="34">
      <c r="A34" s="4" t="inlineStr">
        <is>
          <t>Minimum [Member] | Furniture and Fixtures [Member]</t>
        </is>
      </c>
    </row>
    <row r="35">
      <c r="A35" s="3" t="inlineStr">
        <is>
          <t>Summary Of Significant Accounting Policies [Line Items]</t>
        </is>
      </c>
    </row>
    <row r="36">
      <c r="A36" s="4" t="inlineStr">
        <is>
          <t>Property and equipment estimated useful life</t>
        </is>
      </c>
      <c r="B36" s="4" t="inlineStr">
        <is>
          <t>3 years</t>
        </is>
      </c>
    </row>
    <row r="37">
      <c r="A37" s="4" t="inlineStr">
        <is>
          <t>Minimum [Member] | Lab Equipment [Member]</t>
        </is>
      </c>
    </row>
    <row r="38">
      <c r="A38" s="3" t="inlineStr">
        <is>
          <t>Summary Of Significant Accounting Policies [Line Items]</t>
        </is>
      </c>
    </row>
    <row r="39">
      <c r="A39" s="4" t="inlineStr">
        <is>
          <t>Property and equipment estimated useful life</t>
        </is>
      </c>
      <c r="B39" s="4" t="inlineStr">
        <is>
          <t>3 years</t>
        </is>
      </c>
    </row>
    <row r="40">
      <c r="A40" s="4" t="inlineStr">
        <is>
          <t>Maximum [Member]</t>
        </is>
      </c>
    </row>
    <row r="41">
      <c r="A41" s="3" t="inlineStr">
        <is>
          <t>Summary Of Significant Accounting Policies [Line Items]</t>
        </is>
      </c>
    </row>
    <row r="42">
      <c r="A42" s="4" t="inlineStr">
        <is>
          <t>Deferred service revenue, performance period</t>
        </is>
      </c>
      <c r="B42" s="4" t="inlineStr">
        <is>
          <t>3 years</t>
        </is>
      </c>
    </row>
    <row r="43">
      <c r="A43" s="4" t="inlineStr">
        <is>
          <t>Maximum [Member] | Computer Equipment [Member]</t>
        </is>
      </c>
    </row>
    <row r="44">
      <c r="A44" s="3" t="inlineStr">
        <is>
          <t>Summary Of Significant Accounting Policies [Line Items]</t>
        </is>
      </c>
    </row>
    <row r="45">
      <c r="A45" s="4" t="inlineStr">
        <is>
          <t>Property and equipment estimated useful life</t>
        </is>
      </c>
      <c r="B45" s="4" t="inlineStr">
        <is>
          <t>3 years</t>
        </is>
      </c>
    </row>
    <row r="46">
      <c r="A46" s="4" t="inlineStr">
        <is>
          <t>Maximum [Member] | Software [Member]</t>
        </is>
      </c>
    </row>
    <row r="47">
      <c r="A47" s="3" t="inlineStr">
        <is>
          <t>Summary Of Significant Accounting Policies [Line Items]</t>
        </is>
      </c>
    </row>
    <row r="48">
      <c r="A48" s="4" t="inlineStr">
        <is>
          <t>Property and equipment estimated useful life</t>
        </is>
      </c>
      <c r="B48" s="4" t="inlineStr">
        <is>
          <t>5 years</t>
        </is>
      </c>
    </row>
    <row r="49">
      <c r="A49" s="4" t="inlineStr">
        <is>
          <t>Maximum [Member] | Furniture and Fixtures [Member]</t>
        </is>
      </c>
    </row>
    <row r="50">
      <c r="A50" s="3" t="inlineStr">
        <is>
          <t>Summary Of Significant Accounting Policies [Line Items]</t>
        </is>
      </c>
    </row>
    <row r="51">
      <c r="A51" s="4" t="inlineStr">
        <is>
          <t>Property and equipment estimated useful life</t>
        </is>
      </c>
      <c r="B51" s="4" t="inlineStr">
        <is>
          <t>7 years</t>
        </is>
      </c>
    </row>
    <row r="52">
      <c r="A52" s="4" t="inlineStr">
        <is>
          <t>Maximum [Member] | Lab Equipment [Member]</t>
        </is>
      </c>
    </row>
    <row r="53">
      <c r="A53" s="3" t="inlineStr">
        <is>
          <t>Summary Of Significant Accounting Policies [Line Items]</t>
        </is>
      </c>
    </row>
    <row r="54">
      <c r="A54" s="4" t="inlineStr">
        <is>
          <t>Property and equipment estimated useful life</t>
        </is>
      </c>
      <c r="B54" s="4" t="inlineStr">
        <is>
          <t>5 years</t>
        </is>
      </c>
    </row>
    <row r="55">
      <c r="A55" s="4" t="inlineStr">
        <is>
          <t>Customer Deposit [Member]</t>
        </is>
      </c>
    </row>
    <row r="56">
      <c r="A56" s="3" t="inlineStr">
        <is>
          <t>Summary Of Significant Accounting Policies [Line Items]</t>
        </is>
      </c>
    </row>
    <row r="57">
      <c r="A57" s="4" t="inlineStr">
        <is>
          <t>Short-term restriced cash</t>
        </is>
      </c>
      <c r="B57" s="5" t="n">
        <v>500000</v>
      </c>
    </row>
    <row r="58">
      <c r="A58" s="4" t="inlineStr">
        <is>
          <t>Security Deposit [Member]</t>
        </is>
      </c>
    </row>
    <row r="59">
      <c r="A59" s="3" t="inlineStr">
        <is>
          <t>Summary Of Significant Accounting Policies [Line Items]</t>
        </is>
      </c>
    </row>
    <row r="60">
      <c r="A60" s="4" t="inlineStr">
        <is>
          <t>Short-term restriced cash</t>
        </is>
      </c>
      <c r="B60" s="5" t="n">
        <v>30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s>
  <sheetData>
    <row r="1">
      <c r="A1" s="1" t="inlineStr">
        <is>
          <t>Financial Instruments (Narrative) (Details)</t>
        </is>
      </c>
      <c r="B1" s="2" t="inlineStr">
        <is>
          <t>3 Months Ended</t>
        </is>
      </c>
      <c r="D1" s="2" t="inlineStr">
        <is>
          <t>12 Months Ended</t>
        </is>
      </c>
    </row>
    <row r="2">
      <c r="B2" s="2" t="inlineStr">
        <is>
          <t>Mar. 31, 2020USD ($)</t>
        </is>
      </c>
      <c r="C2" s="2" t="inlineStr">
        <is>
          <t>Dec. 31, 2019USD ($)item</t>
        </is>
      </c>
      <c r="D2" s="2" t="inlineStr">
        <is>
          <t>Dec. 31, 2020USD ($)</t>
        </is>
      </c>
      <c r="E2" s="2" t="inlineStr">
        <is>
          <t>Dec. 31, 2019USD ($)item</t>
        </is>
      </c>
    </row>
    <row r="3">
      <c r="A3" s="3" t="inlineStr">
        <is>
          <t>Financial Instruments [Line Items]</t>
        </is>
      </c>
    </row>
    <row r="4">
      <c r="A4" s="4" t="inlineStr">
        <is>
          <t>Fair value of the financing derivative</t>
        </is>
      </c>
      <c r="C4" s="5" t="n">
        <v>0</v>
      </c>
      <c r="E4" s="5" t="n">
        <v>0</v>
      </c>
    </row>
    <row r="5">
      <c r="A5" s="4" t="inlineStr">
        <is>
          <t>Continuation Advances from Illumina</t>
        </is>
      </c>
      <c r="B5" s="5" t="n">
        <v>34000000</v>
      </c>
      <c r="C5" s="6" t="n">
        <v>18000000</v>
      </c>
      <c r="D5" s="5" t="n">
        <v>34000000</v>
      </c>
      <c r="E5" s="6" t="n">
        <v>18000000</v>
      </c>
    </row>
    <row r="6">
      <c r="A6" s="4" t="inlineStr">
        <is>
          <t>Period in which company must repay continuation advances if change-of-control transaction is entered into with third party</t>
        </is>
      </c>
      <c r="D6" s="4" t="inlineStr">
        <is>
          <t>2 years</t>
        </is>
      </c>
    </row>
    <row r="7">
      <c r="A7" s="4" t="inlineStr">
        <is>
          <t>Equity or debt financing that must be raised in a single transaction</t>
        </is>
      </c>
      <c r="D7" s="5" t="n">
        <v>100000000</v>
      </c>
    </row>
    <row r="8">
      <c r="A8" s="4" t="inlineStr">
        <is>
          <t>Period in which company must raise equity or debt financing in a single transaction</t>
        </is>
      </c>
      <c r="D8" s="4" t="inlineStr">
        <is>
          <t>2 years</t>
        </is>
      </c>
    </row>
    <row r="9">
      <c r="A9" s="4" t="inlineStr">
        <is>
          <t>Estimated fair value of the liability</t>
        </is>
      </c>
      <c r="C9" s="5" t="n">
        <v>0</v>
      </c>
      <c r="D9" s="5" t="n">
        <v>0</v>
      </c>
      <c r="E9" s="6" t="n">
        <v>0</v>
      </c>
    </row>
    <row r="10">
      <c r="A10" s="4" t="inlineStr">
        <is>
          <t>Gain from Continuation Advances from Illumina</t>
        </is>
      </c>
      <c r="D10" s="6" t="n">
        <v>34000000</v>
      </c>
      <c r="E10" s="5" t="n">
        <v>18000000</v>
      </c>
    </row>
    <row r="11">
      <c r="A11" s="4" t="inlineStr">
        <is>
          <t>Fair value assets/liabilities transfer between levels</t>
        </is>
      </c>
      <c r="D11" s="5" t="n">
        <v>0</v>
      </c>
    </row>
    <row r="12">
      <c r="A12" s="4" t="inlineStr">
        <is>
          <t>Measurement Input, Discount Rate [Member]</t>
        </is>
      </c>
    </row>
    <row r="13">
      <c r="A13" s="3" t="inlineStr">
        <is>
          <t>Financial Instruments [Line Items]</t>
        </is>
      </c>
    </row>
    <row r="14">
      <c r="A14" s="4" t="inlineStr">
        <is>
          <t>Derivative liability, measurement input | item</t>
        </is>
      </c>
      <c r="C14" s="9" t="n">
        <v>0.065</v>
      </c>
      <c r="E14" s="9" t="n">
        <v>0.0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Assets and Liabilities Measured at Fair Value on a Recurring Basis) (Details) - USD ($) $ in Thousands</t>
        </is>
      </c>
      <c r="B1" s="2" t="inlineStr">
        <is>
          <t>Dec. 31, 2020</t>
        </is>
      </c>
      <c r="C1" s="2" t="inlineStr">
        <is>
          <t>Dec. 31, 2019</t>
        </is>
      </c>
    </row>
    <row r="2">
      <c r="A2" s="3" t="inlineStr">
        <is>
          <t>Assets</t>
        </is>
      </c>
    </row>
    <row r="3">
      <c r="A3" s="4" t="inlineStr">
        <is>
          <t>Total cash and cash equivalents</t>
        </is>
      </c>
      <c r="B3" s="5" t="n">
        <v>81611</v>
      </c>
      <c r="C3" s="5" t="n">
        <v>29627</v>
      </c>
    </row>
    <row r="4">
      <c r="A4" s="4" t="inlineStr">
        <is>
          <t>Total investments</t>
        </is>
      </c>
      <c r="B4" s="6" t="n">
        <v>237203</v>
      </c>
      <c r="C4" s="6" t="n">
        <v>19472</v>
      </c>
    </row>
    <row r="5">
      <c r="A5" s="4" t="inlineStr">
        <is>
          <t>Short-term restricted cash: Cash</t>
        </is>
      </c>
      <c r="B5" s="6" t="n">
        <v>836</v>
      </c>
      <c r="C5" s="6" t="n">
        <v>300</v>
      </c>
    </row>
    <row r="6">
      <c r="A6" s="4" t="inlineStr">
        <is>
          <t>Long-term restricted cash: Cash</t>
        </is>
      </c>
      <c r="B6" s="6" t="n">
        <v>3500</v>
      </c>
      <c r="C6" s="6" t="n">
        <v>4000</v>
      </c>
    </row>
    <row r="7">
      <c r="A7" s="4" t="inlineStr">
        <is>
          <t>Total assets measured at fair value</t>
        </is>
      </c>
      <c r="B7" s="6" t="n">
        <v>323150</v>
      </c>
      <c r="C7" s="6" t="n">
        <v>53399</v>
      </c>
    </row>
    <row r="8">
      <c r="A8" s="4" t="inlineStr">
        <is>
          <t>Cash and money market funds [Member]</t>
        </is>
      </c>
    </row>
    <row r="9">
      <c r="A9" s="3" t="inlineStr">
        <is>
          <t>Assets</t>
        </is>
      </c>
    </row>
    <row r="10">
      <c r="A10" s="4" t="inlineStr">
        <is>
          <t>Total cash and cash equivalents</t>
        </is>
      </c>
      <c r="B10" s="6" t="n">
        <v>43040</v>
      </c>
      <c r="C10" s="6" t="n">
        <v>18644</v>
      </c>
    </row>
    <row r="11">
      <c r="A11" s="4" t="inlineStr">
        <is>
          <t>Commercial paper [Member]</t>
        </is>
      </c>
    </row>
    <row r="12">
      <c r="A12" s="3" t="inlineStr">
        <is>
          <t>Assets</t>
        </is>
      </c>
    </row>
    <row r="13">
      <c r="A13" s="4" t="inlineStr">
        <is>
          <t>Total cash and cash equivalents</t>
        </is>
      </c>
      <c r="B13" s="6" t="n">
        <v>32537</v>
      </c>
      <c r="C13" s="6" t="n">
        <v>10983</v>
      </c>
    </row>
    <row r="14">
      <c r="A14" s="4" t="inlineStr">
        <is>
          <t>U.S. government and agency securities [Member]</t>
        </is>
      </c>
    </row>
    <row r="15">
      <c r="A15" s="3" t="inlineStr">
        <is>
          <t>Assets</t>
        </is>
      </c>
    </row>
    <row r="16">
      <c r="A16" s="4" t="inlineStr">
        <is>
          <t>Total cash and cash equivalents</t>
        </is>
      </c>
      <c r="B16" s="6" t="n">
        <v>170</v>
      </c>
    </row>
    <row r="17">
      <c r="A17" s="4" t="inlineStr">
        <is>
          <t>U.S. Treasury security [Member]</t>
        </is>
      </c>
    </row>
    <row r="18">
      <c r="A18" s="3" t="inlineStr">
        <is>
          <t>Assets</t>
        </is>
      </c>
    </row>
    <row r="19">
      <c r="A19" s="4" t="inlineStr">
        <is>
          <t>Total cash and cash equivalents</t>
        </is>
      </c>
      <c r="B19" s="6" t="n">
        <v>5864</v>
      </c>
    </row>
    <row r="20">
      <c r="A20" s="4" t="inlineStr">
        <is>
          <t>Commercial paper, not included with cash and cash equivalents [Member]</t>
        </is>
      </c>
    </row>
    <row r="21">
      <c r="A21" s="3" t="inlineStr">
        <is>
          <t>Assets</t>
        </is>
      </c>
    </row>
    <row r="22">
      <c r="A22" s="4" t="inlineStr">
        <is>
          <t>Total investments</t>
        </is>
      </c>
      <c r="B22" s="6" t="n">
        <v>112644</v>
      </c>
      <c r="C22" s="6" t="n">
        <v>16971</v>
      </c>
    </row>
    <row r="23">
      <c r="A23" s="4" t="inlineStr">
        <is>
          <t>Corporate debt securities [Member]</t>
        </is>
      </c>
    </row>
    <row r="24">
      <c r="A24" s="3" t="inlineStr">
        <is>
          <t>Assets</t>
        </is>
      </c>
    </row>
    <row r="25">
      <c r="A25" s="4" t="inlineStr">
        <is>
          <t>Total investments</t>
        </is>
      </c>
      <c r="B25" s="6" t="n">
        <v>17456</v>
      </c>
      <c r="C25" s="6" t="n">
        <v>2501</v>
      </c>
    </row>
    <row r="26">
      <c r="A26" s="4" t="inlineStr">
        <is>
          <t>U.S. government &amp; agency securities, not included with cash and cash equivalents [Member]</t>
        </is>
      </c>
    </row>
    <row r="27">
      <c r="A27" s="3" t="inlineStr">
        <is>
          <t>Assets</t>
        </is>
      </c>
    </row>
    <row r="28">
      <c r="A28" s="4" t="inlineStr">
        <is>
          <t>Total investments</t>
        </is>
      </c>
      <c r="B28" s="6" t="n">
        <v>107103</v>
      </c>
    </row>
    <row r="29">
      <c r="A29" s="4" t="inlineStr">
        <is>
          <t>Level 1 [Member]</t>
        </is>
      </c>
    </row>
    <row r="30">
      <c r="A30" s="3" t="inlineStr">
        <is>
          <t>Assets</t>
        </is>
      </c>
    </row>
    <row r="31">
      <c r="A31" s="4" t="inlineStr">
        <is>
          <t>Total cash and cash equivalents</t>
        </is>
      </c>
      <c r="B31" s="6" t="n">
        <v>43040</v>
      </c>
      <c r="C31" s="6" t="n">
        <v>18644</v>
      </c>
    </row>
    <row r="32">
      <c r="A32" s="4" t="inlineStr">
        <is>
          <t>Short-term restricted cash: Cash</t>
        </is>
      </c>
      <c r="B32" s="6" t="n">
        <v>836</v>
      </c>
      <c r="C32" s="6" t="n">
        <v>300</v>
      </c>
    </row>
    <row r="33">
      <c r="A33" s="4" t="inlineStr">
        <is>
          <t>Long-term restricted cash: Cash</t>
        </is>
      </c>
      <c r="B33" s="6" t="n">
        <v>3500</v>
      </c>
      <c r="C33" s="6" t="n">
        <v>4000</v>
      </c>
    </row>
    <row r="34">
      <c r="A34" s="4" t="inlineStr">
        <is>
          <t>Total assets measured at fair value</t>
        </is>
      </c>
      <c r="B34" s="6" t="n">
        <v>47376</v>
      </c>
      <c r="C34" s="6" t="n">
        <v>22944</v>
      </c>
    </row>
    <row r="35">
      <c r="A35" s="4" t="inlineStr">
        <is>
          <t>Level 1 [Member] | Cash and money market funds [Member]</t>
        </is>
      </c>
    </row>
    <row r="36">
      <c r="A36" s="3" t="inlineStr">
        <is>
          <t>Assets</t>
        </is>
      </c>
    </row>
    <row r="37">
      <c r="A37" s="4" t="inlineStr">
        <is>
          <t>Total cash and cash equivalents</t>
        </is>
      </c>
      <c r="B37" s="6" t="n">
        <v>43040</v>
      </c>
      <c r="C37" s="6" t="n">
        <v>18644</v>
      </c>
    </row>
    <row r="38">
      <c r="A38" s="4" t="inlineStr">
        <is>
          <t>Level 2 [Member]</t>
        </is>
      </c>
    </row>
    <row r="39">
      <c r="A39" s="3" t="inlineStr">
        <is>
          <t>Assets</t>
        </is>
      </c>
    </row>
    <row r="40">
      <c r="A40" s="4" t="inlineStr">
        <is>
          <t>Total cash and cash equivalents</t>
        </is>
      </c>
      <c r="B40" s="6" t="n">
        <v>38571</v>
      </c>
      <c r="C40" s="6" t="n">
        <v>10983</v>
      </c>
    </row>
    <row r="41">
      <c r="A41" s="4" t="inlineStr">
        <is>
          <t>Total investments</t>
        </is>
      </c>
      <c r="B41" s="6" t="n">
        <v>237203</v>
      </c>
      <c r="C41" s="6" t="n">
        <v>19472</v>
      </c>
    </row>
    <row r="42">
      <c r="A42" s="4" t="inlineStr">
        <is>
          <t>Total assets measured at fair value</t>
        </is>
      </c>
      <c r="B42" s="6" t="n">
        <v>275774</v>
      </c>
      <c r="C42" s="6" t="n">
        <v>30455</v>
      </c>
    </row>
    <row r="43">
      <c r="A43" s="4" t="inlineStr">
        <is>
          <t>Level 2 [Member] | Commercial paper [Member]</t>
        </is>
      </c>
    </row>
    <row r="44">
      <c r="A44" s="3" t="inlineStr">
        <is>
          <t>Assets</t>
        </is>
      </c>
    </row>
    <row r="45">
      <c r="A45" s="4" t="inlineStr">
        <is>
          <t>Total cash and cash equivalents</t>
        </is>
      </c>
      <c r="B45" s="6" t="n">
        <v>32537</v>
      </c>
      <c r="C45" s="6" t="n">
        <v>10983</v>
      </c>
    </row>
    <row r="46">
      <c r="A46" s="4" t="inlineStr">
        <is>
          <t>Level 2 [Member] | U.S. government and agency securities [Member]</t>
        </is>
      </c>
    </row>
    <row r="47">
      <c r="A47" s="3" t="inlineStr">
        <is>
          <t>Assets</t>
        </is>
      </c>
    </row>
    <row r="48">
      <c r="A48" s="4" t="inlineStr">
        <is>
          <t>Total cash and cash equivalents</t>
        </is>
      </c>
      <c r="B48" s="6" t="n">
        <v>170</v>
      </c>
    </row>
    <row r="49">
      <c r="A49" s="4" t="inlineStr">
        <is>
          <t>Level 2 [Member] | U.S. Treasury security [Member]</t>
        </is>
      </c>
    </row>
    <row r="50">
      <c r="A50" s="3" t="inlineStr">
        <is>
          <t>Assets</t>
        </is>
      </c>
    </row>
    <row r="51">
      <c r="A51" s="4" t="inlineStr">
        <is>
          <t>Total cash and cash equivalents</t>
        </is>
      </c>
      <c r="B51" s="6" t="n">
        <v>5864</v>
      </c>
    </row>
    <row r="52">
      <c r="A52" s="4" t="inlineStr">
        <is>
          <t>Level 2 [Member] | Commercial paper, not included with cash and cash equivalents [Member]</t>
        </is>
      </c>
    </row>
    <row r="53">
      <c r="A53" s="3" t="inlineStr">
        <is>
          <t>Assets</t>
        </is>
      </c>
    </row>
    <row r="54">
      <c r="A54" s="4" t="inlineStr">
        <is>
          <t>Total investments</t>
        </is>
      </c>
      <c r="B54" s="6" t="n">
        <v>112644</v>
      </c>
      <c r="C54" s="6" t="n">
        <v>16971</v>
      </c>
    </row>
    <row r="55">
      <c r="A55" s="4" t="inlineStr">
        <is>
          <t>Level 2 [Member] | Corporate debt securities [Member]</t>
        </is>
      </c>
    </row>
    <row r="56">
      <c r="A56" s="3" t="inlineStr">
        <is>
          <t>Assets</t>
        </is>
      </c>
    </row>
    <row r="57">
      <c r="A57" s="4" t="inlineStr">
        <is>
          <t>Total investments</t>
        </is>
      </c>
      <c r="B57" s="6" t="n">
        <v>17456</v>
      </c>
      <c r="C57" s="5" t="n">
        <v>2501</v>
      </c>
    </row>
    <row r="58">
      <c r="A58" s="4" t="inlineStr">
        <is>
          <t>Level 2 [Member] | U.S. government &amp; agency securities, not included with cash and cash equivalents [Member]</t>
        </is>
      </c>
    </row>
    <row r="59">
      <c r="A59" s="3" t="inlineStr">
        <is>
          <t>Assets</t>
        </is>
      </c>
    </row>
    <row r="60">
      <c r="A60" s="4" t="inlineStr">
        <is>
          <t>Total investments</t>
        </is>
      </c>
      <c r="B60" s="5" t="n">
        <v>1071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192294000</v>
      </c>
      <c r="C9" s="6" t="n">
        <v>153119000</v>
      </c>
    </row>
    <row r="10">
      <c r="A10" s="4" t="inlineStr">
        <is>
          <t>Common Stock, shares outstanding</t>
        </is>
      </c>
      <c r="B10" s="6" t="n">
        <v>192294000</v>
      </c>
      <c r="C10" s="6" t="n">
        <v>1531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Cash, Cash Equivalents and Investments) (Details) - USD ($) $ in Thousands</t>
        </is>
      </c>
      <c r="B1" s="2" t="inlineStr">
        <is>
          <t>Dec. 31, 2020</t>
        </is>
      </c>
      <c r="C1" s="2" t="inlineStr">
        <is>
          <t>Dec. 31, 2019</t>
        </is>
      </c>
    </row>
    <row r="2">
      <c r="A2" s="4" t="inlineStr">
        <is>
          <t>Cash, cash equivalents and investments [Member]</t>
        </is>
      </c>
    </row>
    <row r="3">
      <c r="A3" s="3" t="inlineStr">
        <is>
          <t>Schedule of Available-for-sale Securities [Line Items]</t>
        </is>
      </c>
    </row>
    <row r="4">
      <c r="A4" s="4" t="inlineStr">
        <is>
          <t>Amortized cost</t>
        </is>
      </c>
      <c r="B4" s="5" t="n">
        <v>318729</v>
      </c>
      <c r="C4" s="5" t="n">
        <v>49094</v>
      </c>
    </row>
    <row r="5">
      <c r="A5" s="4" t="inlineStr">
        <is>
          <t>Gross unrealized gains</t>
        </is>
      </c>
      <c r="B5" s="6" t="n">
        <v>106</v>
      </c>
      <c r="C5" s="6" t="n">
        <v>6</v>
      </c>
    </row>
    <row r="6">
      <c r="A6" s="4" t="inlineStr">
        <is>
          <t>Gross unrealized losses</t>
        </is>
      </c>
      <c r="B6" s="6" t="n">
        <v>-21</v>
      </c>
      <c r="C6" s="6" t="n">
        <v>-1</v>
      </c>
    </row>
    <row r="7">
      <c r="A7" s="4" t="inlineStr">
        <is>
          <t>Fair value</t>
        </is>
      </c>
      <c r="B7" s="6" t="n">
        <v>318814</v>
      </c>
      <c r="C7" s="6" t="n">
        <v>49099</v>
      </c>
    </row>
    <row r="8">
      <c r="A8" s="4" t="inlineStr">
        <is>
          <t>Cash and cash equivalents [Member]</t>
        </is>
      </c>
    </row>
    <row r="9">
      <c r="A9" s="3" t="inlineStr">
        <is>
          <t>Schedule of Available-for-sale Securities [Line Items]</t>
        </is>
      </c>
    </row>
    <row r="10">
      <c r="A10" s="4" t="inlineStr">
        <is>
          <t>Amortized cost</t>
        </is>
      </c>
      <c r="B10" s="6" t="n">
        <v>81612</v>
      </c>
      <c r="C10" s="6" t="n">
        <v>29627</v>
      </c>
    </row>
    <row r="11">
      <c r="A11" s="4" t="inlineStr">
        <is>
          <t>Gross unrealized losses</t>
        </is>
      </c>
      <c r="B11" s="6" t="n">
        <v>-1</v>
      </c>
    </row>
    <row r="12">
      <c r="A12" s="4" t="inlineStr">
        <is>
          <t>Fair value</t>
        </is>
      </c>
      <c r="B12" s="6" t="n">
        <v>81611</v>
      </c>
      <c r="C12" s="6" t="n">
        <v>29627</v>
      </c>
    </row>
    <row r="13">
      <c r="A13" s="4" t="inlineStr">
        <is>
          <t>Cash and money market funds [Member]</t>
        </is>
      </c>
    </row>
    <row r="14">
      <c r="A14" s="3" t="inlineStr">
        <is>
          <t>Schedule of Available-for-sale Securities [Line Items]</t>
        </is>
      </c>
    </row>
    <row r="15">
      <c r="A15" s="4" t="inlineStr">
        <is>
          <t>Amortized cost</t>
        </is>
      </c>
      <c r="B15" s="6" t="n">
        <v>43040</v>
      </c>
      <c r="C15" s="6" t="n">
        <v>18644</v>
      </c>
    </row>
    <row r="16">
      <c r="A16" s="4" t="inlineStr">
        <is>
          <t>Fair value</t>
        </is>
      </c>
      <c r="B16" s="6" t="n">
        <v>43040</v>
      </c>
      <c r="C16" s="6" t="n">
        <v>18644</v>
      </c>
    </row>
    <row r="17">
      <c r="A17" s="4" t="inlineStr">
        <is>
          <t>Commercial paper [Member]</t>
        </is>
      </c>
    </row>
    <row r="18">
      <c r="A18" s="3" t="inlineStr">
        <is>
          <t>Schedule of Available-for-sale Securities [Line Items]</t>
        </is>
      </c>
    </row>
    <row r="19">
      <c r="A19" s="4" t="inlineStr">
        <is>
          <t>Amortized cost</t>
        </is>
      </c>
      <c r="B19" s="6" t="n">
        <v>32538</v>
      </c>
      <c r="C19" s="6" t="n">
        <v>10983</v>
      </c>
    </row>
    <row r="20">
      <c r="A20" s="4" t="inlineStr">
        <is>
          <t>Gross unrealized losses</t>
        </is>
      </c>
      <c r="B20" s="6" t="n">
        <v>-1</v>
      </c>
    </row>
    <row r="21">
      <c r="A21" s="4" t="inlineStr">
        <is>
          <t>Fair value</t>
        </is>
      </c>
      <c r="B21" s="6" t="n">
        <v>32537</v>
      </c>
      <c r="C21" s="6" t="n">
        <v>10983</v>
      </c>
    </row>
    <row r="22">
      <c r="A22" s="4" t="inlineStr">
        <is>
          <t>U.S. government and agency securities [Member]</t>
        </is>
      </c>
    </row>
    <row r="23">
      <c r="A23" s="3" t="inlineStr">
        <is>
          <t>Schedule of Available-for-sale Securities [Line Items]</t>
        </is>
      </c>
    </row>
    <row r="24">
      <c r="A24" s="4" t="inlineStr">
        <is>
          <t>Amortized cost</t>
        </is>
      </c>
      <c r="B24" s="6" t="n">
        <v>170</v>
      </c>
    </row>
    <row r="25">
      <c r="A25" s="4" t="inlineStr">
        <is>
          <t>Fair value</t>
        </is>
      </c>
      <c r="B25" s="6" t="n">
        <v>170</v>
      </c>
    </row>
    <row r="26">
      <c r="A26" s="4" t="inlineStr">
        <is>
          <t>U.S. Treasury security [Member]</t>
        </is>
      </c>
    </row>
    <row r="27">
      <c r="A27" s="3" t="inlineStr">
        <is>
          <t>Schedule of Available-for-sale Securities [Line Items]</t>
        </is>
      </c>
    </row>
    <row r="28">
      <c r="A28" s="4" t="inlineStr">
        <is>
          <t>Amortized cost</t>
        </is>
      </c>
      <c r="B28" s="6" t="n">
        <v>5864</v>
      </c>
    </row>
    <row r="29">
      <c r="A29" s="4" t="inlineStr">
        <is>
          <t>Fair value</t>
        </is>
      </c>
      <c r="B29" s="6" t="n">
        <v>5864</v>
      </c>
    </row>
    <row r="30">
      <c r="A30" s="4" t="inlineStr">
        <is>
          <t>Investments [Member]</t>
        </is>
      </c>
    </row>
    <row r="31">
      <c r="A31" s="3" t="inlineStr">
        <is>
          <t>Schedule of Available-for-sale Securities [Line Items]</t>
        </is>
      </c>
    </row>
    <row r="32">
      <c r="A32" s="4" t="inlineStr">
        <is>
          <t>Amortized cost</t>
        </is>
      </c>
      <c r="B32" s="6" t="n">
        <v>237117</v>
      </c>
      <c r="C32" s="6" t="n">
        <v>19467</v>
      </c>
    </row>
    <row r="33">
      <c r="A33" s="4" t="inlineStr">
        <is>
          <t>Gross unrealized gains</t>
        </is>
      </c>
      <c r="B33" s="6" t="n">
        <v>106</v>
      </c>
      <c r="C33" s="6" t="n">
        <v>6</v>
      </c>
    </row>
    <row r="34">
      <c r="A34" s="4" t="inlineStr">
        <is>
          <t>Gross unrealized losses</t>
        </is>
      </c>
      <c r="B34" s="6" t="n">
        <v>-20</v>
      </c>
      <c r="C34" s="6" t="n">
        <v>-1</v>
      </c>
    </row>
    <row r="35">
      <c r="A35" s="4" t="inlineStr">
        <is>
          <t>Fair value</t>
        </is>
      </c>
      <c r="B35" s="6" t="n">
        <v>237203</v>
      </c>
      <c r="C35" s="6" t="n">
        <v>19472</v>
      </c>
    </row>
    <row r="36">
      <c r="A36" s="4" t="inlineStr">
        <is>
          <t>Commercial paper, not included with cash and cash equivalents [Member]</t>
        </is>
      </c>
    </row>
    <row r="37">
      <c r="A37" s="3" t="inlineStr">
        <is>
          <t>Schedule of Available-for-sale Securities [Line Items]</t>
        </is>
      </c>
    </row>
    <row r="38">
      <c r="A38" s="4" t="inlineStr">
        <is>
          <t>Amortized cost</t>
        </is>
      </c>
      <c r="B38" s="6" t="n">
        <v>112648</v>
      </c>
      <c r="C38" s="6" t="n">
        <v>16971</v>
      </c>
    </row>
    <row r="39">
      <c r="A39" s="4" t="inlineStr">
        <is>
          <t>Gross unrealized gains</t>
        </is>
      </c>
      <c r="B39" s="6" t="n">
        <v>4</v>
      </c>
      <c r="C39" s="6" t="n">
        <v>1</v>
      </c>
    </row>
    <row r="40">
      <c r="A40" s="4" t="inlineStr">
        <is>
          <t>Gross unrealized losses</t>
        </is>
      </c>
      <c r="B40" s="6" t="n">
        <v>-8</v>
      </c>
      <c r="C40" s="6" t="n">
        <v>-1</v>
      </c>
    </row>
    <row r="41">
      <c r="A41" s="4" t="inlineStr">
        <is>
          <t>Fair value</t>
        </is>
      </c>
      <c r="B41" s="6" t="n">
        <v>112644</v>
      </c>
      <c r="C41" s="6" t="n">
        <v>16971</v>
      </c>
    </row>
    <row r="42">
      <c r="A42" s="4" t="inlineStr">
        <is>
          <t>Corporate debt securities [Member]</t>
        </is>
      </c>
    </row>
    <row r="43">
      <c r="A43" s="3" t="inlineStr">
        <is>
          <t>Schedule of Available-for-sale Securities [Line Items]</t>
        </is>
      </c>
    </row>
    <row r="44">
      <c r="A44" s="4" t="inlineStr">
        <is>
          <t>Amortized cost</t>
        </is>
      </c>
      <c r="B44" s="6" t="n">
        <v>17360</v>
      </c>
      <c r="C44" s="6" t="n">
        <v>2496</v>
      </c>
    </row>
    <row r="45">
      <c r="A45" s="4" t="inlineStr">
        <is>
          <t>Gross unrealized gains</t>
        </is>
      </c>
      <c r="B45" s="6" t="n">
        <v>96</v>
      </c>
      <c r="C45" s="6" t="n">
        <v>5</v>
      </c>
    </row>
    <row r="46">
      <c r="A46" s="4" t="inlineStr">
        <is>
          <t>Fair value</t>
        </is>
      </c>
      <c r="B46" s="6" t="n">
        <v>17456</v>
      </c>
      <c r="C46" s="6" t="n">
        <v>2501</v>
      </c>
    </row>
    <row r="47">
      <c r="A47" s="4" t="inlineStr">
        <is>
          <t>U.S. government &amp; agency securities, not included with cash and cash equivalents [Member]</t>
        </is>
      </c>
    </row>
    <row r="48">
      <c r="A48" s="3" t="inlineStr">
        <is>
          <t>Schedule of Available-for-sale Securities [Line Items]</t>
        </is>
      </c>
    </row>
    <row r="49">
      <c r="A49" s="4" t="inlineStr">
        <is>
          <t>Amortized cost</t>
        </is>
      </c>
      <c r="B49" s="6" t="n">
        <v>107109</v>
      </c>
    </row>
    <row r="50">
      <c r="A50" s="4" t="inlineStr">
        <is>
          <t>Gross unrealized gains</t>
        </is>
      </c>
      <c r="B50" s="6" t="n">
        <v>6</v>
      </c>
    </row>
    <row r="51">
      <c r="A51" s="4" t="inlineStr">
        <is>
          <t>Gross unrealized losses</t>
        </is>
      </c>
      <c r="B51" s="6" t="n">
        <v>-12</v>
      </c>
    </row>
    <row r="52">
      <c r="A52" s="4" t="inlineStr">
        <is>
          <t>Fair value</t>
        </is>
      </c>
      <c r="B52" s="6" t="n">
        <v>107103</v>
      </c>
    </row>
    <row r="53">
      <c r="A53" s="4" t="inlineStr">
        <is>
          <t>Short-Term Restricted Cash [Member]</t>
        </is>
      </c>
    </row>
    <row r="54">
      <c r="A54" s="3" t="inlineStr">
        <is>
          <t>Schedule of Available-for-sale Securities [Line Items]</t>
        </is>
      </c>
    </row>
    <row r="55">
      <c r="A55" s="4" t="inlineStr">
        <is>
          <t>Amortized cost</t>
        </is>
      </c>
      <c r="B55" s="6" t="n">
        <v>836</v>
      </c>
      <c r="C55" s="6" t="n">
        <v>300</v>
      </c>
    </row>
    <row r="56">
      <c r="A56" s="4" t="inlineStr">
        <is>
          <t>Fair value</t>
        </is>
      </c>
      <c r="B56" s="6" t="n">
        <v>836</v>
      </c>
      <c r="C56" s="6" t="n">
        <v>300</v>
      </c>
    </row>
    <row r="57">
      <c r="A57" s="4" t="inlineStr">
        <is>
          <t>Long-term restricted cash [Member]</t>
        </is>
      </c>
    </row>
    <row r="58">
      <c r="A58" s="3" t="inlineStr">
        <is>
          <t>Schedule of Available-for-sale Securities [Line Items]</t>
        </is>
      </c>
    </row>
    <row r="59">
      <c r="A59" s="4" t="inlineStr">
        <is>
          <t>Amortized cost</t>
        </is>
      </c>
      <c r="B59" s="6" t="n">
        <v>3500</v>
      </c>
      <c r="C59" s="6" t="n">
        <v>4000</v>
      </c>
    </row>
    <row r="60">
      <c r="A60" s="4" t="inlineStr">
        <is>
          <t>Fair value</t>
        </is>
      </c>
      <c r="B60" s="5" t="n">
        <v>3500</v>
      </c>
      <c r="C60" s="5" t="n">
        <v>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ummary of Contractual Maturities of Cash Equivalents and Available-for-Sale Investments) (Details) $ in Thousands</t>
        </is>
      </c>
      <c r="B1" s="2" t="inlineStr">
        <is>
          <t>Dec. 31, 2020USD ($)</t>
        </is>
      </c>
    </row>
    <row r="2">
      <c r="A2" s="3" t="inlineStr">
        <is>
          <t>Financial Instruments [Abstract]</t>
        </is>
      </c>
    </row>
    <row r="3">
      <c r="A3" s="4" t="inlineStr">
        <is>
          <t>Due in one year or less</t>
        </is>
      </c>
      <c r="B3" s="5" t="n">
        <v>255207</v>
      </c>
    </row>
    <row r="4">
      <c r="A4" s="4" t="inlineStr">
        <is>
          <t>Due after one year through 5 years</t>
        </is>
      </c>
      <c r="B4" s="6" t="n">
        <v>20567</v>
      </c>
    </row>
    <row r="5">
      <c r="A5" s="4" t="inlineStr">
        <is>
          <t>Total investments</t>
        </is>
      </c>
      <c r="B5" s="5" t="n">
        <v>2757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 width="21" customWidth="1" min="5" max="5"/>
  </cols>
  <sheetData>
    <row r="1">
      <c r="A1" s="1" t="inlineStr">
        <is>
          <t>Balance Sheet Components (Narrative) (Details)</t>
        </is>
      </c>
      <c r="B1" s="2" t="inlineStr">
        <is>
          <t>1 Months Ended</t>
        </is>
      </c>
      <c r="C1" s="2" t="inlineStr">
        <is>
          <t>12 Months Ended</t>
        </is>
      </c>
    </row>
    <row r="2">
      <c r="B2" s="2" t="inlineStr">
        <is>
          <t>Feb. 29, 2020USD ($)</t>
        </is>
      </c>
      <c r="C2" s="2" t="inlineStr">
        <is>
          <t>Dec. 31, 2020USD ($)</t>
        </is>
      </c>
      <c r="D2" s="2" t="inlineStr">
        <is>
          <t>Dec. 31, 2019USD ($)item</t>
        </is>
      </c>
      <c r="E2" s="2" t="inlineStr">
        <is>
          <t>Dec. 31, 2018USD ($)</t>
        </is>
      </c>
    </row>
    <row r="3">
      <c r="A3" s="3" t="inlineStr">
        <is>
          <t>Balance Sheet Components [Line Items]</t>
        </is>
      </c>
    </row>
    <row r="4">
      <c r="A4" s="4" t="inlineStr">
        <is>
          <t>Depreciation</t>
        </is>
      </c>
      <c r="C4" s="5" t="n">
        <v>6428000</v>
      </c>
      <c r="D4" s="5" t="n">
        <v>7265000</v>
      </c>
      <c r="E4" s="5" t="n">
        <v>7215000</v>
      </c>
    </row>
    <row r="5">
      <c r="A5" s="4" t="inlineStr">
        <is>
          <t>Deferred revenue, current</t>
        </is>
      </c>
      <c r="C5" s="6" t="n">
        <v>8722000</v>
      </c>
      <c r="D5" s="6" t="n">
        <v>7610000</v>
      </c>
    </row>
    <row r="6">
      <c r="A6" s="4" t="inlineStr">
        <is>
          <t>Deferred revenue, non-current</t>
        </is>
      </c>
      <c r="C6" s="6" t="n">
        <v>1568000</v>
      </c>
      <c r="D6" s="6" t="n">
        <v>1951000</v>
      </c>
    </row>
    <row r="7">
      <c r="A7" s="4" t="inlineStr">
        <is>
          <t>Prepaid expenses and other current assets</t>
        </is>
      </c>
      <c r="C7" s="6" t="n">
        <v>4870000</v>
      </c>
      <c r="D7" s="6" t="n">
        <v>3069000</v>
      </c>
    </row>
    <row r="8">
      <c r="A8" s="4" t="inlineStr">
        <is>
          <t>Notes payable, current</t>
        </is>
      </c>
      <c r="D8" s="6" t="n">
        <v>16000000</v>
      </c>
    </row>
    <row r="9">
      <c r="A9" s="4" t="inlineStr">
        <is>
          <t>Repayment of notes payable</t>
        </is>
      </c>
      <c r="B9" s="5" t="n">
        <v>16000000</v>
      </c>
      <c r="C9" s="6" t="n">
        <v>16000000</v>
      </c>
    </row>
    <row r="10">
      <c r="A10" s="4" t="inlineStr">
        <is>
          <t>Fair value of the financing derivative</t>
        </is>
      </c>
      <c r="D10" s="6" t="n">
        <v>0</v>
      </c>
    </row>
    <row r="11">
      <c r="A11" s="4" t="inlineStr">
        <is>
          <t>Estimated fair value of the liability</t>
        </is>
      </c>
      <c r="C11" s="6" t="n">
        <v>0</v>
      </c>
      <c r="D11" s="6" t="n">
        <v>0</v>
      </c>
    </row>
    <row r="12">
      <c r="A12" s="4" t="inlineStr">
        <is>
          <t>Accrued ESPP</t>
        </is>
      </c>
      <c r="C12" s="6" t="n">
        <v>2037000</v>
      </c>
      <c r="D12" s="5" t="n">
        <v>0</v>
      </c>
    </row>
    <row r="13">
      <c r="A13" s="4" t="inlineStr">
        <is>
          <t>Service [Member]</t>
        </is>
      </c>
    </row>
    <row r="14">
      <c r="A14" s="3" t="inlineStr">
        <is>
          <t>Balance Sheet Components [Line Items]</t>
        </is>
      </c>
    </row>
    <row r="15">
      <c r="A15" s="4" t="inlineStr">
        <is>
          <t>Deferred revenue</t>
        </is>
      </c>
      <c r="C15" s="6" t="n">
        <v>10300000</v>
      </c>
    </row>
    <row r="16">
      <c r="A16" s="4" t="inlineStr">
        <is>
          <t>Deferred revenue, current</t>
        </is>
      </c>
      <c r="C16" s="6" t="n">
        <v>8700000</v>
      </c>
    </row>
    <row r="17">
      <c r="A17" s="4" t="inlineStr">
        <is>
          <t>Deferred revenue, non-current</t>
        </is>
      </c>
      <c r="C17" s="6" t="n">
        <v>1600000</v>
      </c>
    </row>
    <row r="18">
      <c r="A18" s="4" t="inlineStr">
        <is>
          <t>Prepaid expenses and other current assets</t>
        </is>
      </c>
      <c r="C18" s="5" t="n">
        <v>700000</v>
      </c>
    </row>
    <row r="19">
      <c r="A19" s="4" t="inlineStr">
        <is>
          <t>Service [Member] | Minimum [Member]</t>
        </is>
      </c>
    </row>
    <row r="20">
      <c r="A20" s="3" t="inlineStr">
        <is>
          <t>Balance Sheet Components [Line Items]</t>
        </is>
      </c>
    </row>
    <row r="21">
      <c r="A21" s="4" t="inlineStr">
        <is>
          <t>Deferred service revenue, noncurrent, recognition period</t>
        </is>
      </c>
      <c r="C21" s="4" t="inlineStr">
        <is>
          <t>3 years</t>
        </is>
      </c>
    </row>
    <row r="22">
      <c r="A22" s="4" t="inlineStr">
        <is>
          <t>Measurement Input, Discount Rate [Member]</t>
        </is>
      </c>
    </row>
    <row r="23">
      <c r="A23" s="3" t="inlineStr">
        <is>
          <t>Balance Sheet Components [Line Items]</t>
        </is>
      </c>
    </row>
    <row r="24">
      <c r="A24" s="4" t="inlineStr">
        <is>
          <t>Derivative liability, measurement input | item</t>
        </is>
      </c>
      <c r="D24" s="9" t="n">
        <v>0.065</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Inventory) (Details) - USD ($) $ in Thousands</t>
        </is>
      </c>
      <c r="B1" s="2" t="inlineStr">
        <is>
          <t>Dec. 31, 2020</t>
        </is>
      </c>
      <c r="C1" s="2" t="inlineStr">
        <is>
          <t>Dec. 31, 2019</t>
        </is>
      </c>
    </row>
    <row r="2">
      <c r="A2" s="3" t="inlineStr">
        <is>
          <t>Balance Sheet Components [Abstract]</t>
        </is>
      </c>
    </row>
    <row r="3">
      <c r="A3" s="4" t="inlineStr">
        <is>
          <t>Purchased materials</t>
        </is>
      </c>
      <c r="B3" s="5" t="n">
        <v>3531</v>
      </c>
      <c r="C3" s="5" t="n">
        <v>3966</v>
      </c>
    </row>
    <row r="4">
      <c r="A4" s="4" t="inlineStr">
        <is>
          <t>Work in process</t>
        </is>
      </c>
      <c r="B4" s="6" t="n">
        <v>6651</v>
      </c>
      <c r="C4" s="6" t="n">
        <v>4594</v>
      </c>
    </row>
    <row r="5">
      <c r="A5" s="4" t="inlineStr">
        <is>
          <t>Finished goods</t>
        </is>
      </c>
      <c r="B5" s="6" t="n">
        <v>4048</v>
      </c>
      <c r="C5" s="6" t="n">
        <v>4752</v>
      </c>
    </row>
    <row r="6">
      <c r="A6" s="4" t="inlineStr">
        <is>
          <t>Inventory</t>
        </is>
      </c>
      <c r="B6" s="5" t="n">
        <v>14230</v>
      </c>
      <c r="C6" s="5" t="n">
        <v>133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t>
        </is>
      </c>
      <c r="B3" s="5" t="n">
        <v>74790</v>
      </c>
      <c r="C3" s="5" t="n">
        <v>74288</v>
      </c>
    </row>
    <row r="4">
      <c r="A4" s="4" t="inlineStr">
        <is>
          <t>Less: Accumulated depreciation</t>
        </is>
      </c>
      <c r="B4" s="6" t="n">
        <v>-49891</v>
      </c>
      <c r="C4" s="6" t="n">
        <v>-44218</v>
      </c>
    </row>
    <row r="5">
      <c r="A5" s="4" t="inlineStr">
        <is>
          <t>Property and equipment, net</t>
        </is>
      </c>
      <c r="B5" s="6" t="n">
        <v>24899</v>
      </c>
      <c r="C5" s="6" t="n">
        <v>30070</v>
      </c>
    </row>
    <row r="6">
      <c r="A6" s="4" t="inlineStr">
        <is>
          <t>Laboratory Equipment And Machinery [Member]</t>
        </is>
      </c>
    </row>
    <row r="7">
      <c r="A7" s="3" t="inlineStr">
        <is>
          <t>Property, Plant and Equipment [Line Items]</t>
        </is>
      </c>
    </row>
    <row r="8">
      <c r="A8" s="4" t="inlineStr">
        <is>
          <t>Property and equipment</t>
        </is>
      </c>
      <c r="B8" s="6" t="n">
        <v>24948</v>
      </c>
      <c r="C8" s="6" t="n">
        <v>25173</v>
      </c>
    </row>
    <row r="9">
      <c r="A9" s="4" t="inlineStr">
        <is>
          <t>Leasehold Improvements [Member]</t>
        </is>
      </c>
    </row>
    <row r="10">
      <c r="A10" s="3" t="inlineStr">
        <is>
          <t>Property, Plant and Equipment [Line Items]</t>
        </is>
      </c>
    </row>
    <row r="11">
      <c r="A11" s="4" t="inlineStr">
        <is>
          <t>Property and equipment</t>
        </is>
      </c>
      <c r="B11" s="6" t="n">
        <v>29931</v>
      </c>
      <c r="C11" s="6" t="n">
        <v>29902</v>
      </c>
    </row>
    <row r="12">
      <c r="A12" s="4" t="inlineStr">
        <is>
          <t>Computer Equipment [Member]</t>
        </is>
      </c>
    </row>
    <row r="13">
      <c r="A13" s="3" t="inlineStr">
        <is>
          <t>Property, Plant and Equipment [Line Items]</t>
        </is>
      </c>
    </row>
    <row r="14">
      <c r="A14" s="4" t="inlineStr">
        <is>
          <t>Property and equipment</t>
        </is>
      </c>
      <c r="B14" s="6" t="n">
        <v>12400</v>
      </c>
      <c r="C14" s="6" t="n">
        <v>11851</v>
      </c>
    </row>
    <row r="15">
      <c r="A15" s="4" t="inlineStr">
        <is>
          <t>Software [Member]</t>
        </is>
      </c>
    </row>
    <row r="16">
      <c r="A16" s="3" t="inlineStr">
        <is>
          <t>Property, Plant and Equipment [Line Items]</t>
        </is>
      </c>
    </row>
    <row r="17">
      <c r="A17" s="4" t="inlineStr">
        <is>
          <t>Property and equipment</t>
        </is>
      </c>
      <c r="B17" s="6" t="n">
        <v>4940</v>
      </c>
      <c r="C17" s="6" t="n">
        <v>4747</v>
      </c>
    </row>
    <row r="18">
      <c r="A18" s="4" t="inlineStr">
        <is>
          <t>Furniture and Fixtures [Member]</t>
        </is>
      </c>
    </row>
    <row r="19">
      <c r="A19" s="3" t="inlineStr">
        <is>
          <t>Property, Plant and Equipment [Line Items]</t>
        </is>
      </c>
    </row>
    <row r="20">
      <c r="A20" s="4" t="inlineStr">
        <is>
          <t>Property and equipment</t>
        </is>
      </c>
      <c r="B20" s="6" t="n">
        <v>2434</v>
      </c>
      <c r="C20" s="6" t="n">
        <v>2422</v>
      </c>
    </row>
    <row r="21">
      <c r="A21" s="4" t="inlineStr">
        <is>
          <t>Construction in Progress [Member]</t>
        </is>
      </c>
    </row>
    <row r="22">
      <c r="A22" s="3" t="inlineStr">
        <is>
          <t>Property, Plant and Equipment [Line Items]</t>
        </is>
      </c>
    </row>
    <row r="23">
      <c r="A23" s="4" t="inlineStr">
        <is>
          <t>Property and equipment</t>
        </is>
      </c>
      <c r="B23" s="5" t="n">
        <v>137</v>
      </c>
      <c r="C23" s="5" t="n">
        <v>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Dec. 31, 2020</t>
        </is>
      </c>
      <c r="C1" s="2" t="inlineStr">
        <is>
          <t>Dec. 31, 2019</t>
        </is>
      </c>
    </row>
    <row r="2">
      <c r="A2" s="3" t="inlineStr">
        <is>
          <t>Balance Sheet Components [Abstract]</t>
        </is>
      </c>
    </row>
    <row r="3">
      <c r="A3" s="4" t="inlineStr">
        <is>
          <t>Salaries and benefits</t>
        </is>
      </c>
      <c r="B3" s="5" t="n">
        <v>15261</v>
      </c>
      <c r="C3" s="5" t="n">
        <v>9748</v>
      </c>
    </row>
    <row r="4">
      <c r="A4" s="4" t="inlineStr">
        <is>
          <t>Accrued product development costs</t>
        </is>
      </c>
      <c r="B4" s="6" t="n">
        <v>415</v>
      </c>
      <c r="C4" s="6" t="n">
        <v>67</v>
      </c>
    </row>
    <row r="5">
      <c r="A5" s="4" t="inlineStr">
        <is>
          <t>Accrued Tenant Improvements for Menlo Park building</t>
        </is>
      </c>
      <c r="C5" s="6" t="n">
        <v>998</v>
      </c>
    </row>
    <row r="6">
      <c r="A6" s="4" t="inlineStr">
        <is>
          <t>Inventory accrual</t>
        </is>
      </c>
      <c r="B6" s="6" t="n">
        <v>218</v>
      </c>
      <c r="C6" s="6" t="n">
        <v>229</v>
      </c>
    </row>
    <row r="7">
      <c r="A7" s="4" t="inlineStr">
        <is>
          <t>Accrued professional services and legal fees</t>
        </is>
      </c>
      <c r="B7" s="6" t="n">
        <v>726</v>
      </c>
      <c r="C7" s="6" t="n">
        <v>943</v>
      </c>
    </row>
    <row r="8">
      <c r="A8" s="4" t="inlineStr">
        <is>
          <t>Other</t>
        </is>
      </c>
      <c r="B8" s="6" t="n">
        <v>730</v>
      </c>
      <c r="C8" s="6" t="n">
        <v>1257</v>
      </c>
    </row>
    <row r="9">
      <c r="A9" s="4" t="inlineStr">
        <is>
          <t>Accrued expenses</t>
        </is>
      </c>
      <c r="B9" s="5" t="n">
        <v>17350</v>
      </c>
      <c r="C9" s="5" t="n">
        <v>132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Liabilities, Current) (Details) - USD ($)</t>
        </is>
      </c>
      <c r="B1" s="2" t="inlineStr">
        <is>
          <t>Dec. 31, 2020</t>
        </is>
      </c>
      <c r="C1" s="2" t="inlineStr">
        <is>
          <t>Dec. 31, 2019</t>
        </is>
      </c>
    </row>
    <row r="2">
      <c r="A2" s="3" t="inlineStr">
        <is>
          <t>Balance Sheet Components [Abstract]</t>
        </is>
      </c>
    </row>
    <row r="3">
      <c r="A3" s="4" t="inlineStr">
        <is>
          <t>Accrued ESPP</t>
        </is>
      </c>
      <c r="B3" s="5" t="n">
        <v>2037000</v>
      </c>
      <c r="C3" s="5" t="n">
        <v>0</v>
      </c>
    </row>
    <row r="4">
      <c r="A4" s="4" t="inlineStr">
        <is>
          <t>Other</t>
        </is>
      </c>
      <c r="B4" s="6" t="n">
        <v>2482000</v>
      </c>
      <c r="C4" s="6" t="n">
        <v>225000</v>
      </c>
    </row>
    <row r="5">
      <c r="A5" s="4" t="inlineStr">
        <is>
          <t>Other liabilities, current</t>
        </is>
      </c>
      <c r="B5" s="5" t="n">
        <v>4519000</v>
      </c>
      <c r="C5" s="5" t="n">
        <v>2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8" customWidth="1" min="2" max="2"/>
    <col width="21" customWidth="1" min="3" max="3"/>
    <col width="25" customWidth="1" min="4" max="4"/>
    <col width="21" customWidth="1" min="5" max="5"/>
    <col width="20" customWidth="1" min="6" max="6"/>
    <col width="20" customWidth="1" min="7" max="7"/>
    <col width="21" customWidth="1" min="8" max="8"/>
    <col width="14" customWidth="1" min="9" max="9"/>
  </cols>
  <sheetData>
    <row r="1">
      <c r="A1" s="1" t="inlineStr">
        <is>
          <t>Commitments and Contingencies (Narrative) (Details)</t>
        </is>
      </c>
      <c r="B1" s="2" t="inlineStr">
        <is>
          <t>Jun. 22, 2020item</t>
        </is>
      </c>
      <c r="C1" s="2" t="inlineStr">
        <is>
          <t>Jul. 22, 2015USD ($)</t>
        </is>
      </c>
      <c r="D1" s="2" t="inlineStr">
        <is>
          <t>Dec. 31, 2020USD ($)</t>
        </is>
      </c>
      <c r="E1" s="2" t="inlineStr">
        <is>
          <t>Dec. 31, 2019USD ($)</t>
        </is>
      </c>
      <c r="F1" s="2" t="inlineStr">
        <is>
          <t>May 01, 2020USD ($)</t>
        </is>
      </c>
      <c r="G1" s="2" t="inlineStr">
        <is>
          <t>May 01, 2019USD ($)</t>
        </is>
      </c>
      <c r="H1" s="2" t="inlineStr">
        <is>
          <t>Oct. 31, 2015USD ($)</t>
        </is>
      </c>
      <c r="I1" s="2" t="inlineStr">
        <is>
          <t>Jul. 31, 2015</t>
        </is>
      </c>
    </row>
    <row r="2">
      <c r="A2" s="3" t="inlineStr">
        <is>
          <t>Commitments and Contingencies [Line Items]</t>
        </is>
      </c>
    </row>
    <row r="3">
      <c r="A3" s="4" t="inlineStr">
        <is>
          <t>Long-term restricted cash</t>
        </is>
      </c>
      <c r="D3" s="5" t="n">
        <v>3500000</v>
      </c>
      <c r="E3" s="5" t="n">
        <v>4000000</v>
      </c>
      <c r="F3" s="5" t="n">
        <v>3500000</v>
      </c>
      <c r="G3" s="5" t="n">
        <v>4000000</v>
      </c>
      <c r="H3" s="5" t="n">
        <v>4500000</v>
      </c>
    </row>
    <row r="4">
      <c r="A4" s="4" t="inlineStr">
        <is>
          <t>Rent payments</t>
        </is>
      </c>
      <c r="D4" s="6" t="n">
        <v>7200000</v>
      </c>
      <c r="E4" s="6" t="n">
        <v>7000000</v>
      </c>
    </row>
    <row r="5">
      <c r="A5" s="4" t="inlineStr">
        <is>
          <t>Operating lease cost</t>
        </is>
      </c>
      <c r="D5" s="6" t="n">
        <v>6200000</v>
      </c>
      <c r="E5" s="5" t="n">
        <v>6200000</v>
      </c>
    </row>
    <row r="6">
      <c r="A6" s="4" t="inlineStr">
        <is>
          <t>Additional liability associated with indemnification obligations</t>
        </is>
      </c>
      <c r="D6" s="5" t="n">
        <v>0</v>
      </c>
    </row>
    <row r="7">
      <c r="A7" s="4" t="inlineStr">
        <is>
          <t>1305 O’Brien Drive, Menlo Park, California [Member]</t>
        </is>
      </c>
    </row>
    <row r="8">
      <c r="A8" s="3" t="inlineStr">
        <is>
          <t>Commitments and Contingencies [Line Items]</t>
        </is>
      </c>
    </row>
    <row r="9">
      <c r="A9" s="4" t="inlineStr">
        <is>
          <t>Renewal term</t>
        </is>
      </c>
      <c r="D9" s="4" t="inlineStr">
        <is>
          <t>5 years</t>
        </is>
      </c>
    </row>
    <row r="10">
      <c r="A10" s="4" t="inlineStr">
        <is>
          <t>Weighted average remaining lease term</t>
        </is>
      </c>
      <c r="D10" s="4" t="inlineStr">
        <is>
          <t>6 years 9 months 18 days</t>
        </is>
      </c>
    </row>
    <row r="11">
      <c r="A11" s="4" t="inlineStr">
        <is>
          <t>Weighted average discount rate</t>
        </is>
      </c>
      <c r="D11" s="4" t="inlineStr">
        <is>
          <t>7.90%</t>
        </is>
      </c>
    </row>
    <row r="12">
      <c r="A12" s="4" t="inlineStr">
        <is>
          <t>PacBio IPR Petitions [Member]</t>
        </is>
      </c>
    </row>
    <row r="13">
      <c r="A13" s="3" t="inlineStr">
        <is>
          <t>Commitments and Contingencies [Line Items]</t>
        </is>
      </c>
    </row>
    <row r="14">
      <c r="A14" s="4" t="inlineStr">
        <is>
          <t>Number of petitions | item</t>
        </is>
      </c>
      <c r="B14" s="6" t="n">
        <v>2</v>
      </c>
    </row>
    <row r="15">
      <c r="A15" s="4" t="inlineStr">
        <is>
          <t>O’Brien Lease Agreement [Member]</t>
        </is>
      </c>
    </row>
    <row r="16">
      <c r="A16" s="3" t="inlineStr">
        <is>
          <t>Commitments and Contingencies [Line Items]</t>
        </is>
      </c>
    </row>
    <row r="17">
      <c r="A17" s="4" t="inlineStr">
        <is>
          <t>Lease term</t>
        </is>
      </c>
      <c r="I17" s="4" t="inlineStr">
        <is>
          <t>132 months</t>
        </is>
      </c>
    </row>
    <row r="18">
      <c r="A18" s="4" t="inlineStr">
        <is>
          <t>Rent expense first twelve months</t>
        </is>
      </c>
      <c r="C18" s="5" t="n">
        <v>540000</v>
      </c>
    </row>
    <row r="19">
      <c r="A19" s="4" t="inlineStr">
        <is>
          <t>Rent expense last twelve months</t>
        </is>
      </c>
      <c r="C19" s="5" t="n">
        <v>711000</v>
      </c>
    </row>
    <row r="20">
      <c r="A20" s="4" t="inlineStr">
        <is>
          <t>Period in which payment must be received without incurring late charge</t>
        </is>
      </c>
      <c r="C20" s="4" t="inlineStr">
        <is>
          <t>5 days</t>
        </is>
      </c>
    </row>
    <row r="21">
      <c r="A21" s="4" t="inlineStr">
        <is>
          <t>Late charge, percent</t>
        </is>
      </c>
      <c r="C21" s="4" t="inlineStr">
        <is>
          <t>5.00%</t>
        </is>
      </c>
    </row>
    <row r="22">
      <c r="A22" s="4" t="inlineStr">
        <is>
          <t>Amount not paid after written notice, bear interest from date due until date paid, period</t>
        </is>
      </c>
      <c r="C22" s="4" t="inlineStr">
        <is>
          <t>10 days</t>
        </is>
      </c>
    </row>
    <row r="23">
      <c r="A23" s="4" t="inlineStr">
        <is>
          <t>O’Brien Lease Agreement [Member] | Prime Rate [Member]</t>
        </is>
      </c>
    </row>
    <row r="24">
      <c r="A24" s="3" t="inlineStr">
        <is>
          <t>Commitments and Contingencies [Line Items]</t>
        </is>
      </c>
    </row>
    <row r="25">
      <c r="A25" s="4" t="inlineStr">
        <is>
          <t>Basis spread on variable rate</t>
        </is>
      </c>
      <c r="C25"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 Timing and Uncertainty of Cash Flows from Operating Leases) (Details) - USD ($) $ in Thousands</t>
        </is>
      </c>
      <c r="B1" s="2" t="inlineStr">
        <is>
          <t>Dec. 31, 2020</t>
        </is>
      </c>
      <c r="C1" s="2" t="inlineStr">
        <is>
          <t>Dec. 31, 2019</t>
        </is>
      </c>
    </row>
    <row r="2">
      <c r="A2" s="3" t="inlineStr">
        <is>
          <t>Maturity of Lease Liabilities</t>
        </is>
      </c>
    </row>
    <row r="3">
      <c r="A3" s="4" t="inlineStr">
        <is>
          <t>2021</t>
        </is>
      </c>
      <c r="B3" s="5" t="n">
        <v>7330</v>
      </c>
    </row>
    <row r="4">
      <c r="A4" s="4" t="inlineStr">
        <is>
          <t>2022</t>
        </is>
      </c>
      <c r="B4" s="6" t="n">
        <v>7502</v>
      </c>
    </row>
    <row r="5">
      <c r="A5" s="4" t="inlineStr">
        <is>
          <t>2023</t>
        </is>
      </c>
      <c r="B5" s="6" t="n">
        <v>7704</v>
      </c>
    </row>
    <row r="6">
      <c r="A6" s="4" t="inlineStr">
        <is>
          <t>2024</t>
        </is>
      </c>
      <c r="B6" s="6" t="n">
        <v>7920</v>
      </c>
    </row>
    <row r="7">
      <c r="A7" s="4" t="inlineStr">
        <is>
          <t>2025</t>
        </is>
      </c>
      <c r="B7" s="6" t="n">
        <v>8136</v>
      </c>
    </row>
    <row r="8">
      <c r="A8" s="4" t="inlineStr">
        <is>
          <t>Thereafter</t>
        </is>
      </c>
      <c r="B8" s="6" t="n">
        <v>15462</v>
      </c>
    </row>
    <row r="9">
      <c r="A9" s="4" t="inlineStr">
        <is>
          <t>Total undiscounted operating lease payments</t>
        </is>
      </c>
      <c r="B9" s="6" t="n">
        <v>54054</v>
      </c>
    </row>
    <row r="10">
      <c r="A10" s="4" t="inlineStr">
        <is>
          <t>Less: imputed interest</t>
        </is>
      </c>
      <c r="B10" s="6" t="n">
        <v>-12055</v>
      </c>
    </row>
    <row r="11">
      <c r="A11" s="4" t="inlineStr">
        <is>
          <t>Present value of operating lease liabilities</t>
        </is>
      </c>
      <c r="B11" s="6" t="n">
        <v>41999</v>
      </c>
    </row>
    <row r="12">
      <c r="A12" s="3" t="inlineStr">
        <is>
          <t>Balance Sheet Classification</t>
        </is>
      </c>
    </row>
    <row r="13">
      <c r="A13" s="4" t="inlineStr">
        <is>
          <t>Operating lease liabilities, current</t>
        </is>
      </c>
      <c r="B13" s="6" t="n">
        <v>4332</v>
      </c>
      <c r="C13" s="5" t="n">
        <v>3837</v>
      </c>
    </row>
    <row r="14">
      <c r="A14" s="4" t="inlineStr">
        <is>
          <t>Operating lease liabilities, non-current</t>
        </is>
      </c>
      <c r="B14" s="6" t="n">
        <v>37667</v>
      </c>
      <c r="C14" s="5" t="n">
        <v>41964</v>
      </c>
    </row>
    <row r="15">
      <c r="A15" s="4" t="inlineStr">
        <is>
          <t>Total operating lease liabilities</t>
        </is>
      </c>
      <c r="B15" s="5" t="n">
        <v>41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Income before taxes from U.S. operations</t>
        </is>
      </c>
      <c r="B4" s="5" t="n">
        <v>28900</v>
      </c>
      <c r="C4" s="5" t="n">
        <v>-84800</v>
      </c>
      <c r="D4" s="5" t="n">
        <v>-103100</v>
      </c>
    </row>
    <row r="5">
      <c r="A5" s="4" t="inlineStr">
        <is>
          <t>Income before taxes from foreign operations</t>
        </is>
      </c>
      <c r="B5" s="5" t="n">
        <v>600</v>
      </c>
      <c r="C5" s="5" t="n">
        <v>900</v>
      </c>
      <c r="D5" s="5" t="n">
        <v>800</v>
      </c>
    </row>
    <row r="6">
      <c r="A6" s="4" t="inlineStr">
        <is>
          <t>Statutory tax rate</t>
        </is>
      </c>
      <c r="B6" s="4" t="inlineStr">
        <is>
          <t>21.00%</t>
        </is>
      </c>
      <c r="C6" s="4" t="inlineStr">
        <is>
          <t>21.00%</t>
        </is>
      </c>
      <c r="D6" s="4" t="inlineStr">
        <is>
          <t>21.00%</t>
        </is>
      </c>
    </row>
    <row r="7">
      <c r="A7" s="4" t="inlineStr">
        <is>
          <t>Valuation allowance</t>
        </is>
      </c>
      <c r="B7" s="5" t="n">
        <v>300505</v>
      </c>
      <c r="C7" s="5" t="n">
        <v>298658</v>
      </c>
    </row>
    <row r="8">
      <c r="A8" s="4" t="inlineStr">
        <is>
          <t>Net operating loss carryforwards</t>
        </is>
      </c>
      <c r="B8" s="6" t="n">
        <v>233200</v>
      </c>
    </row>
    <row r="9">
      <c r="A9" s="4" t="inlineStr">
        <is>
          <t>Research and development credit carryforward</t>
        </is>
      </c>
      <c r="B9" s="6" t="n">
        <v>49200</v>
      </c>
    </row>
    <row r="10">
      <c r="A10" s="4" t="inlineStr">
        <is>
          <t>Total unrecognized tax benefit</t>
        </is>
      </c>
      <c r="B10" s="6" t="n">
        <v>5954</v>
      </c>
      <c r="C10" s="6" t="n">
        <v>21979</v>
      </c>
      <c r="D10" s="5" t="n">
        <v>20447</v>
      </c>
      <c r="E10" s="5" t="n">
        <v>18786</v>
      </c>
    </row>
    <row r="11">
      <c r="A11" s="4" t="inlineStr">
        <is>
          <t>Decrease in balance related to tax positions taken in prior year</t>
        </is>
      </c>
      <c r="B11" s="6" t="n">
        <v>17255</v>
      </c>
      <c r="C11" s="4" t="inlineStr">
        <is>
          <t xml:space="preserve"> </t>
        </is>
      </c>
      <c r="D11" s="4" t="inlineStr">
        <is>
          <t xml:space="preserve"> </t>
        </is>
      </c>
    </row>
    <row r="12">
      <c r="A12" s="4" t="inlineStr">
        <is>
          <t>Accrued interest or penalties</t>
        </is>
      </c>
      <c r="B12" s="6" t="n">
        <v>0</v>
      </c>
      <c r="C12" s="5" t="n">
        <v>0</v>
      </c>
    </row>
    <row r="13">
      <c r="A13" s="4" t="inlineStr">
        <is>
          <t>Federal [Member]</t>
        </is>
      </c>
    </row>
    <row r="14">
      <c r="A14" s="3" t="inlineStr">
        <is>
          <t>Income Taxes [Line Items]</t>
        </is>
      </c>
    </row>
    <row r="15">
      <c r="A15" s="4" t="inlineStr">
        <is>
          <t>Net operating loss carryforwards</t>
        </is>
      </c>
      <c r="B15" s="6" t="n">
        <v>913900</v>
      </c>
    </row>
    <row r="16">
      <c r="A16" s="4" t="inlineStr">
        <is>
          <t>Research and development credit carryforward</t>
        </is>
      </c>
      <c r="B16" s="5" t="n">
        <v>30700</v>
      </c>
    </row>
    <row r="17">
      <c r="A17" s="4" t="inlineStr">
        <is>
          <t>Research and developmen tax credit carryforward, expiration</t>
        </is>
      </c>
      <c r="B17" s="4" t="inlineStr">
        <is>
          <t>2024</t>
        </is>
      </c>
    </row>
    <row r="18">
      <c r="A18" s="4" t="inlineStr">
        <is>
          <t>Federal [Member] | With Expiration [Member]</t>
        </is>
      </c>
    </row>
    <row r="19">
      <c r="A19" s="3" t="inlineStr">
        <is>
          <t>Income Taxes [Line Items]</t>
        </is>
      </c>
    </row>
    <row r="20">
      <c r="A20" s="4" t="inlineStr">
        <is>
          <t>Net operating loss carryforwards</t>
        </is>
      </c>
      <c r="B20" s="5" t="n">
        <v>755900</v>
      </c>
    </row>
    <row r="21">
      <c r="A21" s="4" t="inlineStr">
        <is>
          <t>Federal [Member] | No Expiration [Member]</t>
        </is>
      </c>
    </row>
    <row r="22">
      <c r="A22" s="3" t="inlineStr">
        <is>
          <t>Income Taxes [Line Items]</t>
        </is>
      </c>
    </row>
    <row r="23">
      <c r="A23" s="4" t="inlineStr">
        <is>
          <t>Net operating loss carryforwards</t>
        </is>
      </c>
      <c r="B23" s="6" t="n">
        <v>158000</v>
      </c>
    </row>
    <row r="24">
      <c r="A24" s="4" t="inlineStr">
        <is>
          <t>State [Member]</t>
        </is>
      </c>
    </row>
    <row r="25">
      <c r="A25" s="3" t="inlineStr">
        <is>
          <t>Income Taxes [Line Items]</t>
        </is>
      </c>
    </row>
    <row r="26">
      <c r="A26" s="4" t="inlineStr">
        <is>
          <t>Net operating loss carryforwards</t>
        </is>
      </c>
      <c r="B26" s="5" t="n">
        <v>634300</v>
      </c>
    </row>
    <row r="27">
      <c r="A27" s="4" t="inlineStr">
        <is>
          <t>Net operating loss carryforward, expiration</t>
        </is>
      </c>
      <c r="B27" s="4" t="inlineStr">
        <is>
          <t>2025</t>
        </is>
      </c>
    </row>
    <row r="28">
      <c r="A28" s="4" t="inlineStr">
        <is>
          <t>Research and development credit carryforward</t>
        </is>
      </c>
      <c r="B28" s="5" t="n">
        <v>30100</v>
      </c>
    </row>
    <row r="29">
      <c r="A29" s="4" t="inlineStr">
        <is>
          <t>Minimum [Member] | Federal [Member]</t>
        </is>
      </c>
    </row>
    <row r="30">
      <c r="A30" s="3" t="inlineStr">
        <is>
          <t>Income Taxes [Line Items]</t>
        </is>
      </c>
    </row>
    <row r="31">
      <c r="A31" s="4" t="inlineStr">
        <is>
          <t>Net operating loss carryforward, expiration</t>
        </is>
      </c>
      <c r="B31" s="4" t="inlineStr">
        <is>
          <t>2024</t>
        </is>
      </c>
    </row>
    <row r="32">
      <c r="A32" s="4" t="inlineStr">
        <is>
          <t>Maximum [Member] | Federal [Member]</t>
        </is>
      </c>
    </row>
    <row r="33">
      <c r="A33" s="3" t="inlineStr">
        <is>
          <t>Income Taxes [Line Items]</t>
        </is>
      </c>
    </row>
    <row r="34">
      <c r="A34" s="4" t="inlineStr">
        <is>
          <t>Net operating loss carryforward, expiration</t>
        </is>
      </c>
      <c r="B34" s="4" t="inlineStr">
        <is>
          <t>2037</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78893</v>
      </c>
      <c r="C4" s="5" t="n">
        <v>90891</v>
      </c>
      <c r="D4" s="5" t="n">
        <v>78626</v>
      </c>
    </row>
    <row r="5">
      <c r="A5" s="3" t="inlineStr">
        <is>
          <t>Cost of Revenue:</t>
        </is>
      </c>
    </row>
    <row r="6">
      <c r="A6" s="4" t="inlineStr">
        <is>
          <t>Total cost of revenue</t>
        </is>
      </c>
      <c r="B6" s="6" t="n">
        <v>46327</v>
      </c>
      <c r="C6" s="6" t="n">
        <v>56315</v>
      </c>
      <c r="D6" s="6" t="n">
        <v>53530</v>
      </c>
    </row>
    <row r="7">
      <c r="A7" s="4" t="inlineStr">
        <is>
          <t>Gross profit</t>
        </is>
      </c>
      <c r="B7" s="6" t="n">
        <v>32566</v>
      </c>
      <c r="C7" s="6" t="n">
        <v>34576</v>
      </c>
      <c r="D7" s="6" t="n">
        <v>25096</v>
      </c>
    </row>
    <row r="8">
      <c r="A8" s="3" t="inlineStr">
        <is>
          <t>Operating Expense:</t>
        </is>
      </c>
    </row>
    <row r="9">
      <c r="A9" s="4" t="inlineStr">
        <is>
          <t>Research and development</t>
        </is>
      </c>
      <c r="B9" s="6" t="n">
        <v>64152</v>
      </c>
      <c r="C9" s="6" t="n">
        <v>59630</v>
      </c>
      <c r="D9" s="6" t="n">
        <v>62594</v>
      </c>
    </row>
    <row r="10">
      <c r="A10" s="4" t="inlineStr">
        <is>
          <t>Sales, general and administrative</t>
        </is>
      </c>
      <c r="B10" s="6" t="n">
        <v>72799</v>
      </c>
      <c r="C10" s="6" t="n">
        <v>75491</v>
      </c>
      <c r="D10" s="6" t="n">
        <v>63489</v>
      </c>
    </row>
    <row r="11">
      <c r="A11" s="4" t="inlineStr">
        <is>
          <t>Total operating expense</t>
        </is>
      </c>
      <c r="B11" s="6" t="n">
        <v>136951</v>
      </c>
      <c r="C11" s="6" t="n">
        <v>135121</v>
      </c>
      <c r="D11" s="6" t="n">
        <v>126083</v>
      </c>
    </row>
    <row r="12">
      <c r="A12" s="4" t="inlineStr">
        <is>
          <t>Operating loss</t>
        </is>
      </c>
      <c r="B12" s="6" t="n">
        <v>-104385</v>
      </c>
      <c r="C12" s="6" t="n">
        <v>-100545</v>
      </c>
      <c r="D12" s="6" t="n">
        <v>-100987</v>
      </c>
    </row>
    <row r="13">
      <c r="A13" s="4" t="inlineStr">
        <is>
          <t>Gain from Reverse Termination Fee from Illumina</t>
        </is>
      </c>
      <c r="B13" s="6" t="n">
        <v>98000</v>
      </c>
    </row>
    <row r="14">
      <c r="A14" s="4" t="inlineStr">
        <is>
          <t>Gain from Continuation Advances from Illumina</t>
        </is>
      </c>
      <c r="B14" s="6" t="n">
        <v>34000</v>
      </c>
      <c r="C14" s="6" t="n">
        <v>18000</v>
      </c>
    </row>
    <row r="15">
      <c r="A15" s="4" t="inlineStr">
        <is>
          <t>Interest expense</t>
        </is>
      </c>
      <c r="B15" s="6" t="n">
        <v>-267</v>
      </c>
      <c r="C15" s="6" t="n">
        <v>-2611</v>
      </c>
      <c r="D15" s="6" t="n">
        <v>-2423</v>
      </c>
    </row>
    <row r="16">
      <c r="A16" s="4" t="inlineStr">
        <is>
          <t>Other income, net</t>
        </is>
      </c>
      <c r="B16" s="6" t="n">
        <v>2055</v>
      </c>
      <c r="C16" s="6" t="n">
        <v>1022</v>
      </c>
      <c r="D16" s="6" t="n">
        <v>848</v>
      </c>
    </row>
    <row r="17">
      <c r="A17" s="4" t="inlineStr">
        <is>
          <t>Net income (loss)</t>
        </is>
      </c>
      <c r="B17" s="6" t="n">
        <v>29403</v>
      </c>
      <c r="C17" s="6" t="n">
        <v>-84134</v>
      </c>
      <c r="D17" s="6" t="n">
        <v>-102562</v>
      </c>
    </row>
    <row r="18">
      <c r="A18" s="3" t="inlineStr">
        <is>
          <t>Other comprehensive income (loss):</t>
        </is>
      </c>
    </row>
    <row r="19">
      <c r="A19" s="4" t="inlineStr">
        <is>
          <t>Unrealized gain (loss) on investments</t>
        </is>
      </c>
      <c r="B19" s="6" t="n">
        <v>80</v>
      </c>
      <c r="C19" s="6" t="n">
        <v>41</v>
      </c>
      <c r="D19" s="6" t="n">
        <v>-4</v>
      </c>
    </row>
    <row r="20">
      <c r="A20" s="4" t="inlineStr">
        <is>
          <t>Comprehensive income (loss)</t>
        </is>
      </c>
      <c r="B20" s="5" t="n">
        <v>29483</v>
      </c>
      <c r="C20" s="5" t="n">
        <v>-84093</v>
      </c>
      <c r="D20" s="5" t="n">
        <v>-102566</v>
      </c>
    </row>
    <row r="21">
      <c r="A21" s="3" t="inlineStr">
        <is>
          <t>Net income (loss) per share:</t>
        </is>
      </c>
    </row>
    <row r="22">
      <c r="A22" s="4" t="inlineStr">
        <is>
          <t>Basic</t>
        </is>
      </c>
      <c r="B22" s="8" t="n">
        <v>0.18</v>
      </c>
      <c r="C22" s="8" t="n">
        <v>-0.55</v>
      </c>
      <c r="D22" s="8" t="n">
        <v>-0.76</v>
      </c>
    </row>
    <row r="23">
      <c r="A23" s="4" t="inlineStr">
        <is>
          <t>Diluted</t>
        </is>
      </c>
      <c r="B23" s="8" t="n">
        <v>0.17</v>
      </c>
      <c r="C23" s="8" t="n">
        <v>-0.55</v>
      </c>
      <c r="D23" s="8" t="n">
        <v>-0.76</v>
      </c>
    </row>
    <row r="24">
      <c r="A24" s="3" t="inlineStr">
        <is>
          <t>Weighted average shares outstanding used in calculating net income (loss) per share</t>
        </is>
      </c>
    </row>
    <row r="25">
      <c r="A25" s="4" t="inlineStr">
        <is>
          <t>Basic</t>
        </is>
      </c>
      <c r="B25" s="6" t="n">
        <v>165187</v>
      </c>
      <c r="C25" s="6" t="n">
        <v>152527</v>
      </c>
      <c r="D25" s="6" t="n">
        <v>135094</v>
      </c>
    </row>
    <row r="26">
      <c r="A26" s="4" t="inlineStr">
        <is>
          <t>Diluted</t>
        </is>
      </c>
      <c r="B26" s="6" t="n">
        <v>174970</v>
      </c>
      <c r="C26" s="6" t="n">
        <v>152527</v>
      </c>
      <c r="D26" s="6" t="n">
        <v>135094</v>
      </c>
    </row>
    <row r="27">
      <c r="A27" s="4" t="inlineStr">
        <is>
          <t>Product [Member]</t>
        </is>
      </c>
    </row>
    <row r="28">
      <c r="A28" s="3" t="inlineStr">
        <is>
          <t>Revenue:</t>
        </is>
      </c>
    </row>
    <row r="29">
      <c r="A29" s="4" t="inlineStr">
        <is>
          <t>Total revenue</t>
        </is>
      </c>
      <c r="B29" s="5" t="n">
        <v>65424</v>
      </c>
      <c r="C29" s="5" t="n">
        <v>77742</v>
      </c>
      <c r="D29" s="5" t="n">
        <v>66355</v>
      </c>
    </row>
    <row r="30">
      <c r="A30" s="3" t="inlineStr">
        <is>
          <t>Cost of Revenue:</t>
        </is>
      </c>
    </row>
    <row r="31">
      <c r="A31" s="4" t="inlineStr">
        <is>
          <t>Total cost of revenue</t>
        </is>
      </c>
      <c r="B31" s="6" t="n">
        <v>35424</v>
      </c>
      <c r="C31" s="6" t="n">
        <v>44771</v>
      </c>
      <c r="D31" s="6" t="n">
        <v>42053</v>
      </c>
    </row>
    <row r="32">
      <c r="A32" s="4" t="inlineStr">
        <is>
          <t>Service and Other [Member]</t>
        </is>
      </c>
    </row>
    <row r="33">
      <c r="A33" s="3" t="inlineStr">
        <is>
          <t>Revenue:</t>
        </is>
      </c>
    </row>
    <row r="34">
      <c r="A34" s="4" t="inlineStr">
        <is>
          <t>Total revenue</t>
        </is>
      </c>
      <c r="B34" s="6" t="n">
        <v>13469</v>
      </c>
      <c r="C34" s="6" t="n">
        <v>13149</v>
      </c>
      <c r="D34" s="6" t="n">
        <v>12271</v>
      </c>
    </row>
    <row r="35">
      <c r="A35" s="3" t="inlineStr">
        <is>
          <t>Cost of Revenue:</t>
        </is>
      </c>
    </row>
    <row r="36">
      <c r="A36" s="4" t="inlineStr">
        <is>
          <t>Total cost of revenue</t>
        </is>
      </c>
      <c r="B36" s="5" t="n">
        <v>10903</v>
      </c>
      <c r="C36" s="5" t="n">
        <v>11544</v>
      </c>
      <c r="D36" s="5" t="n">
        <v>114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Reconciliation of Federal Income Tax Rate) (Detail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Statutory tax rate</t>
        </is>
      </c>
      <c r="B4" s="4" t="inlineStr">
        <is>
          <t>21.00%</t>
        </is>
      </c>
      <c r="C4" s="4" t="inlineStr">
        <is>
          <t>21.00%</t>
        </is>
      </c>
      <c r="D4" s="4" t="inlineStr">
        <is>
          <t>21.00%</t>
        </is>
      </c>
    </row>
    <row r="5">
      <c r="A5" s="4" t="inlineStr">
        <is>
          <t>State tax rate, net of federal benefit</t>
        </is>
      </c>
      <c r="B5" s="4" t="inlineStr">
        <is>
          <t>(8.30%)</t>
        </is>
      </c>
      <c r="C5" s="4" t="inlineStr">
        <is>
          <t>4.90%</t>
        </is>
      </c>
      <c r="D5" s="4" t="inlineStr">
        <is>
          <t>3.50%</t>
        </is>
      </c>
    </row>
    <row r="6">
      <c r="A6" s="4" t="inlineStr">
        <is>
          <t>Stock-based compensation</t>
        </is>
      </c>
      <c r="B6" s="4" t="inlineStr">
        <is>
          <t>(15.20%)</t>
        </is>
      </c>
      <c r="C6" s="4" t="inlineStr">
        <is>
          <t>(0.80%)</t>
        </is>
      </c>
      <c r="D6" s="4" t="inlineStr">
        <is>
          <t>(1.60%)</t>
        </is>
      </c>
    </row>
    <row r="7">
      <c r="A7" s="4" t="inlineStr">
        <is>
          <t>Tax credits</t>
        </is>
      </c>
      <c r="B7" s="4" t="inlineStr">
        <is>
          <t>(3.60%)</t>
        </is>
      </c>
      <c r="C7" s="4" t="inlineStr">
        <is>
          <t>2.20%</t>
        </is>
      </c>
      <c r="D7" s="4" t="inlineStr">
        <is>
          <t>2.00%</t>
        </is>
      </c>
    </row>
    <row r="8">
      <c r="A8" s="4" t="inlineStr">
        <is>
          <t>Other</t>
        </is>
      </c>
      <c r="B8" s="4" t="inlineStr">
        <is>
          <t>(0.20%)</t>
        </is>
      </c>
      <c r="C8" s="4" t="inlineStr">
        <is>
          <t>0.20%</t>
        </is>
      </c>
      <c r="D8" s="4" t="inlineStr">
        <is>
          <t>(0.10%)</t>
        </is>
      </c>
    </row>
    <row r="9">
      <c r="A9" s="4" t="inlineStr">
        <is>
          <t>Change in valuation allowance</t>
        </is>
      </c>
      <c r="B9" s="4" t="inlineStr">
        <is>
          <t>6.30%</t>
        </is>
      </c>
      <c r="C9" s="4" t="inlineStr">
        <is>
          <t>(27.50%)</t>
        </is>
      </c>
      <c r="D9" s="4" t="inlineStr">
        <is>
          <t>(24.80%)</t>
        </is>
      </c>
    </row>
    <row r="10">
      <c r="A10" s="4" t="inlineStr">
        <is>
          <t>Total</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conciliation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233225</v>
      </c>
      <c r="C3" s="5" t="n">
        <v>226911</v>
      </c>
    </row>
    <row r="4">
      <c r="A4" s="4" t="inlineStr">
        <is>
          <t>Research and development credits</t>
        </is>
      </c>
      <c r="B4" s="6" t="n">
        <v>49179</v>
      </c>
      <c r="C4" s="6" t="n">
        <v>45853</v>
      </c>
    </row>
    <row r="5">
      <c r="A5" s="4" t="inlineStr">
        <is>
          <t>Accruals and reserves</t>
        </is>
      </c>
      <c r="B5" s="6" t="n">
        <v>6337</v>
      </c>
      <c r="C5" s="6" t="n">
        <v>8024</v>
      </c>
    </row>
    <row r="6">
      <c r="A6" s="4" t="inlineStr">
        <is>
          <t>Stock-based compensation</t>
        </is>
      </c>
      <c r="B6" s="6" t="n">
        <v>9717</v>
      </c>
      <c r="C6" s="6" t="n">
        <v>16219</v>
      </c>
    </row>
    <row r="7">
      <c r="A7" s="4" t="inlineStr">
        <is>
          <t>ASC842 Operating lease liability</t>
        </is>
      </c>
      <c r="B7" s="6" t="n">
        <v>9870</v>
      </c>
      <c r="C7" s="6" t="n">
        <v>10837</v>
      </c>
    </row>
    <row r="8">
      <c r="A8" s="4" t="inlineStr">
        <is>
          <t>Total deferred tax assets</t>
        </is>
      </c>
      <c r="B8" s="6" t="n">
        <v>308328</v>
      </c>
      <c r="C8" s="6" t="n">
        <v>307844</v>
      </c>
    </row>
    <row r="9">
      <c r="A9" s="4" t="inlineStr">
        <is>
          <t>Less: Valuation allowance</t>
        </is>
      </c>
      <c r="B9" s="6" t="n">
        <v>-300505</v>
      </c>
      <c r="C9" s="6" t="n">
        <v>-298658</v>
      </c>
    </row>
    <row r="10">
      <c r="A10" s="4" t="inlineStr">
        <is>
          <t>Total deferred tax assets:</t>
        </is>
      </c>
      <c r="B10" s="6" t="n">
        <v>7823</v>
      </c>
      <c r="C10" s="6" t="n">
        <v>9186</v>
      </c>
    </row>
    <row r="11">
      <c r="A11" s="4" t="inlineStr">
        <is>
          <t>Fixed assets</t>
        </is>
      </c>
      <c r="B11" s="6" t="n">
        <v>-786</v>
      </c>
      <c r="C11" s="6" t="n">
        <v>-1425</v>
      </c>
    </row>
    <row r="12">
      <c r="A12" s="4" t="inlineStr">
        <is>
          <t>ASC842 Operating Lease right-of-use assets</t>
        </is>
      </c>
      <c r="B12" s="6" t="n">
        <v>-7037</v>
      </c>
      <c r="C12" s="6" t="n">
        <v>-7761</v>
      </c>
    </row>
    <row r="13">
      <c r="A13" s="4" t="inlineStr">
        <is>
          <t>Total deferred tax liabilities</t>
        </is>
      </c>
      <c r="B13" s="6" t="n">
        <v>-7823</v>
      </c>
      <c r="C13" s="6" t="n">
        <v>-9186</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 Accoun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nrecognized tax benefit, Beginning balance</t>
        </is>
      </c>
      <c r="B4" s="5" t="n">
        <v>21979</v>
      </c>
      <c r="C4" s="5" t="n">
        <v>20447</v>
      </c>
      <c r="D4" s="5" t="n">
        <v>18786</v>
      </c>
    </row>
    <row r="5">
      <c r="A5" s="4" t="inlineStr">
        <is>
          <t>Decrease in balance related to tax positions taken in prior year</t>
        </is>
      </c>
      <c r="B5" s="6" t="n">
        <v>-17255</v>
      </c>
      <c r="C5" s="4" t="inlineStr">
        <is>
          <t xml:space="preserve"> </t>
        </is>
      </c>
      <c r="D5" s="4" t="inlineStr">
        <is>
          <t xml:space="preserve"> </t>
        </is>
      </c>
    </row>
    <row r="6">
      <c r="A6" s="4" t="inlineStr">
        <is>
          <t>Increase in balance related to tax positions taken during current year</t>
        </is>
      </c>
      <c r="B6" s="6" t="n">
        <v>1230</v>
      </c>
      <c r="C6" s="6" t="n">
        <v>1532</v>
      </c>
      <c r="D6" s="6" t="n">
        <v>1661</v>
      </c>
    </row>
    <row r="7">
      <c r="A7" s="4" t="inlineStr">
        <is>
          <t>Unrecognized tax benefit, Ending balance</t>
        </is>
      </c>
      <c r="B7" s="5" t="n">
        <v>5954</v>
      </c>
      <c r="C7" s="5" t="n">
        <v>21979</v>
      </c>
      <c r="D7" s="5" t="n">
        <v>204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41" customWidth="1" min="5" max="5"/>
    <col width="41" customWidth="1" min="6" max="6"/>
    <col width="20" customWidth="1" min="7" max="7"/>
    <col width="20" customWidth="1" min="8" max="8"/>
    <col width="18" customWidth="1" min="9" max="9"/>
    <col width="30" customWidth="1" min="10" max="10"/>
  </cols>
  <sheetData>
    <row r="1">
      <c r="A1" s="1" t="inlineStr">
        <is>
          <t>Stockholders' Equity (Narrative) (Details) $ / shares in Units, $ in Thousands</t>
        </is>
      </c>
      <c r="B1" s="2" t="inlineStr">
        <is>
          <t>1 Months Ended</t>
        </is>
      </c>
      <c r="D1" s="2" t="inlineStr">
        <is>
          <t>12 Months Ended</t>
        </is>
      </c>
    </row>
    <row r="2">
      <c r="B2" s="2" t="inlineStr">
        <is>
          <t>Nov. 30, 2020USD ($)$ / sharesshares</t>
        </is>
      </c>
      <c r="C2" s="2" t="inlineStr">
        <is>
          <t>Aug. 31, 2020USD ($)$ / sharesshares</t>
        </is>
      </c>
      <c r="D2" s="2" t="inlineStr">
        <is>
          <t>Dec. 31, 2020USD ($)item$ / sharesshares</t>
        </is>
      </c>
      <c r="E2" s="2" t="inlineStr">
        <is>
          <t>Dec. 31, 2019USD ($)item$ / sharesshares</t>
        </is>
      </c>
      <c r="F2" s="2" t="inlineStr">
        <is>
          <t>Dec. 31, 2018USD ($)$ / sharesitemshares</t>
        </is>
      </c>
      <c r="G2" s="2" t="inlineStr">
        <is>
          <t>Dec. 02, 2020shares</t>
        </is>
      </c>
      <c r="H2" s="2" t="inlineStr">
        <is>
          <t>Aug. 04, 2020shares</t>
        </is>
      </c>
      <c r="I2" s="2" t="inlineStr">
        <is>
          <t>Jun. 30, 2020item</t>
        </is>
      </c>
      <c r="J2" s="2" t="inlineStr">
        <is>
          <t>Oct. 31, 2010$ / sharesshares</t>
        </is>
      </c>
    </row>
    <row r="3">
      <c r="A3" s="3" t="inlineStr">
        <is>
          <t>Stockholders' Equity [Line Items]</t>
        </is>
      </c>
    </row>
    <row r="4">
      <c r="A4" s="4" t="inlineStr">
        <is>
          <t>Common Stock, shares authorized</t>
        </is>
      </c>
      <c r="D4" s="6" t="n">
        <v>1000000000</v>
      </c>
      <c r="E4" s="6" t="n">
        <v>1000000000</v>
      </c>
      <c r="J4" s="6" t="n">
        <v>1000000000</v>
      </c>
    </row>
    <row r="5">
      <c r="A5" s="4" t="inlineStr">
        <is>
          <t>Common Stock, par value | $ / shares</t>
        </is>
      </c>
      <c r="D5" s="7" t="n">
        <v>0.001</v>
      </c>
      <c r="E5" s="7" t="n">
        <v>0.001</v>
      </c>
      <c r="J5" s="7" t="n">
        <v>0.001</v>
      </c>
    </row>
    <row r="6">
      <c r="A6" s="4" t="inlineStr">
        <is>
          <t>Preferred Stock, shares authorized</t>
        </is>
      </c>
      <c r="D6" s="6" t="n">
        <v>50000000</v>
      </c>
      <c r="E6" s="6" t="n">
        <v>50000000</v>
      </c>
      <c r="J6" s="6" t="n">
        <v>50000000</v>
      </c>
    </row>
    <row r="7">
      <c r="A7" s="4" t="inlineStr">
        <is>
          <t>Preferred Stock, par value | $ / shares</t>
        </is>
      </c>
      <c r="D7" s="7" t="n">
        <v>0.001</v>
      </c>
      <c r="E7" s="7" t="n">
        <v>0.001</v>
      </c>
      <c r="J7" s="7" t="n">
        <v>0.001</v>
      </c>
    </row>
    <row r="8">
      <c r="A8" s="4" t="inlineStr">
        <is>
          <t>Preferred Stock, shares issued</t>
        </is>
      </c>
      <c r="D8" s="6" t="n">
        <v>0</v>
      </c>
      <c r="E8" s="6" t="n">
        <v>0</v>
      </c>
    </row>
    <row r="9">
      <c r="A9" s="4" t="inlineStr">
        <is>
          <t>Preferred Stock, shares outstanding</t>
        </is>
      </c>
      <c r="D9" s="6" t="n">
        <v>0</v>
      </c>
      <c r="E9" s="6" t="n">
        <v>0</v>
      </c>
    </row>
    <row r="10">
      <c r="A10" s="4" t="inlineStr">
        <is>
          <t>Common stock, dividends declared | $ / shares</t>
        </is>
      </c>
      <c r="D10" s="5" t="n">
        <v>0</v>
      </c>
    </row>
    <row r="11">
      <c r="A11" s="4" t="inlineStr">
        <is>
          <t>Voting right of common stock share holders</t>
        </is>
      </c>
      <c r="D11" s="4" t="inlineStr">
        <is>
          <t>one</t>
        </is>
      </c>
    </row>
    <row r="12">
      <c r="A12" s="4" t="inlineStr">
        <is>
          <t>Voting right of common stock share holdes, number of votes | item</t>
        </is>
      </c>
      <c r="D12" s="6" t="n">
        <v>1</v>
      </c>
    </row>
    <row r="13">
      <c r="A13" s="4" t="inlineStr">
        <is>
          <t>Proceeds from issuance of common stock from underwritten public equity offerings, net of issuance costs | $</t>
        </is>
      </c>
      <c r="D13" s="5" t="n">
        <v>187479</v>
      </c>
      <c r="F13" s="5" t="n">
        <v>97530</v>
      </c>
    </row>
    <row r="14">
      <c r="A14" s="4" t="inlineStr">
        <is>
          <t>Number of equity compensation plans | item</t>
        </is>
      </c>
      <c r="E14" s="6" t="n">
        <v>2</v>
      </c>
      <c r="I14" s="6" t="n">
        <v>3</v>
      </c>
    </row>
    <row r="15">
      <c r="A15" s="4" t="inlineStr">
        <is>
          <t>Stock-based compensation cost capitalized in inventory | $</t>
        </is>
      </c>
      <c r="D15" s="6" t="n">
        <v>300</v>
      </c>
      <c r="E15" s="5" t="n">
        <v>300</v>
      </c>
    </row>
    <row r="16">
      <c r="A16" s="4" t="inlineStr">
        <is>
          <t>Stock-based compensation | $</t>
        </is>
      </c>
      <c r="D16" s="5" t="n">
        <v>17533</v>
      </c>
      <c r="E16" s="5" t="n">
        <v>16401</v>
      </c>
      <c r="F16" s="5" t="n">
        <v>23153</v>
      </c>
    </row>
    <row r="17">
      <c r="A17" s="4" t="inlineStr">
        <is>
          <t>Common Stock [Member]</t>
        </is>
      </c>
    </row>
    <row r="18">
      <c r="A18" s="3" t="inlineStr">
        <is>
          <t>Stockholders' Equity [Line Items]</t>
        </is>
      </c>
    </row>
    <row r="19">
      <c r="A19" s="4" t="inlineStr">
        <is>
          <t>Shares issued</t>
        </is>
      </c>
      <c r="D19" s="6" t="n">
        <v>29356000</v>
      </c>
      <c r="F19" s="6" t="n">
        <v>30610000</v>
      </c>
    </row>
    <row r="20">
      <c r="A20" s="4" t="inlineStr">
        <is>
          <t>2010 Plan and 2010 Director Plan [Member]</t>
        </is>
      </c>
    </row>
    <row r="21">
      <c r="A21" s="3" t="inlineStr">
        <is>
          <t>Stockholders' Equity [Line Items]</t>
        </is>
      </c>
    </row>
    <row r="22">
      <c r="A22" s="4" t="inlineStr">
        <is>
          <t>Common stock remain available for issuance</t>
        </is>
      </c>
      <c r="D22" s="6" t="n">
        <v>10300000</v>
      </c>
    </row>
    <row r="23">
      <c r="A23" s="4" t="inlineStr">
        <is>
          <t>ESPP [Member]</t>
        </is>
      </c>
    </row>
    <row r="24">
      <c r="A24" s="3" t="inlineStr">
        <is>
          <t>Stockholders' Equity [Line Items]</t>
        </is>
      </c>
    </row>
    <row r="25">
      <c r="A25" s="4" t="inlineStr">
        <is>
          <t>Common stock remain available for issuance</t>
        </is>
      </c>
      <c r="D25" s="6" t="n">
        <v>5878770</v>
      </c>
    </row>
    <row r="26">
      <c r="A26" s="4" t="inlineStr">
        <is>
          <t>Percentage of outstanding common stock used to determine annual plan increase</t>
        </is>
      </c>
      <c r="D26" s="4" t="inlineStr">
        <is>
          <t>2.00%</t>
        </is>
      </c>
    </row>
    <row r="27">
      <c r="A27" s="4" t="inlineStr">
        <is>
          <t>Number of purchase periods | item</t>
        </is>
      </c>
      <c r="D27" s="6" t="n">
        <v>4</v>
      </c>
    </row>
    <row r="28">
      <c r="A28" s="4" t="inlineStr">
        <is>
          <t>Purchase period of ESPP</t>
        </is>
      </c>
      <c r="D28" s="4" t="inlineStr">
        <is>
          <t>6 months</t>
        </is>
      </c>
    </row>
    <row r="29">
      <c r="A29" s="4" t="inlineStr">
        <is>
          <t>Percentage of fair market value at which stock can be purchased</t>
        </is>
      </c>
      <c r="D29" s="4" t="inlineStr">
        <is>
          <t>85.00%</t>
        </is>
      </c>
    </row>
    <row r="30">
      <c r="A30" s="4" t="inlineStr">
        <is>
          <t>Weighted average fair value options vested at grant date | $ / shares</t>
        </is>
      </c>
      <c r="D30" s="8" t="n">
        <v>1.68</v>
      </c>
      <c r="E30" s="5" t="n">
        <v>0</v>
      </c>
      <c r="F30" s="8" t="n">
        <v>1.47</v>
      </c>
    </row>
    <row r="31">
      <c r="A31" s="4" t="inlineStr">
        <is>
          <t>Stock-based compensation | $</t>
        </is>
      </c>
      <c r="D31" s="5" t="n">
        <v>3400</v>
      </c>
      <c r="E31" s="5" t="n">
        <v>500</v>
      </c>
      <c r="F31" s="5" t="n">
        <v>6800</v>
      </c>
    </row>
    <row r="32">
      <c r="A32" s="4" t="inlineStr">
        <is>
          <t>Common stock purchased under plan</t>
        </is>
      </c>
      <c r="D32" s="6" t="n">
        <v>834677</v>
      </c>
      <c r="E32" s="6" t="n">
        <v>1306329</v>
      </c>
      <c r="F32" s="6" t="n">
        <v>1674960</v>
      </c>
    </row>
    <row r="33">
      <c r="A33" s="4" t="inlineStr">
        <is>
          <t>Cash received from option exercises | $</t>
        </is>
      </c>
      <c r="D33" s="5" t="n">
        <v>2400</v>
      </c>
      <c r="E33" s="5" t="n">
        <v>2700</v>
      </c>
      <c r="F33" s="5" t="n">
        <v>3400</v>
      </c>
    </row>
    <row r="34">
      <c r="A34" s="4" t="inlineStr">
        <is>
          <t>2020 Equity Incentive Plan [Member]</t>
        </is>
      </c>
    </row>
    <row r="35">
      <c r="A35" s="3" t="inlineStr">
        <is>
          <t>Stockholders' Equity [Line Items]</t>
        </is>
      </c>
    </row>
    <row r="36">
      <c r="A36" s="4" t="inlineStr">
        <is>
          <t>Stock option grant, term</t>
        </is>
      </c>
      <c r="D36" s="4" t="inlineStr">
        <is>
          <t>10 years</t>
        </is>
      </c>
    </row>
    <row r="37">
      <c r="A37" s="4" t="inlineStr">
        <is>
          <t>Stock option grant, vest rate upon first anniversary</t>
        </is>
      </c>
      <c r="D37" s="4" t="inlineStr">
        <is>
          <t>25.00%</t>
        </is>
      </c>
    </row>
    <row r="38">
      <c r="A38" s="4" t="inlineStr">
        <is>
          <t>Stock option grant, vest rate per month thereafter</t>
        </is>
      </c>
      <c r="D38" s="4" t="inlineStr">
        <is>
          <t>2.08%</t>
        </is>
      </c>
    </row>
    <row r="39">
      <c r="A39" s="4" t="inlineStr">
        <is>
          <t>Shares authorized</t>
        </is>
      </c>
      <c r="H39" s="6" t="n">
        <v>11000000</v>
      </c>
    </row>
    <row r="40">
      <c r="A40" s="4" t="inlineStr">
        <is>
          <t>Vesting period</t>
        </is>
      </c>
      <c r="D40" s="4" t="inlineStr">
        <is>
          <t>4 years</t>
        </is>
      </c>
    </row>
    <row r="41">
      <c r="A41" s="4" t="inlineStr">
        <is>
          <t>2020 Inducement Equity Incentive Plan [Member]</t>
        </is>
      </c>
    </row>
    <row r="42">
      <c r="A42" s="3" t="inlineStr">
        <is>
          <t>Stockholders' Equity [Line Items]</t>
        </is>
      </c>
    </row>
    <row r="43">
      <c r="A43" s="4" t="inlineStr">
        <is>
          <t>Shares authorized</t>
        </is>
      </c>
      <c r="G43" s="6" t="n">
        <v>2500000</v>
      </c>
    </row>
    <row r="44">
      <c r="A44" s="4" t="inlineStr">
        <is>
          <t>Underwritten Public Equity Offering [Member]</t>
        </is>
      </c>
    </row>
    <row r="45">
      <c r="A45" s="3" t="inlineStr">
        <is>
          <t>Stockholders' Equity [Line Items]</t>
        </is>
      </c>
    </row>
    <row r="46">
      <c r="A46" s="4" t="inlineStr">
        <is>
          <t>Shares issued</t>
        </is>
      </c>
      <c r="D46" s="6" t="n">
        <v>29400000</v>
      </c>
      <c r="F46" s="6" t="n">
        <v>30600000</v>
      </c>
    </row>
    <row r="47">
      <c r="A47" s="4" t="inlineStr">
        <is>
          <t>Proceeds from issuance of common stock from underwritten public equity offerings, net of issuance costs | $</t>
        </is>
      </c>
      <c r="D47" s="5" t="n">
        <v>187200</v>
      </c>
      <c r="E47" s="6" t="n">
        <v>97500</v>
      </c>
    </row>
    <row r="48">
      <c r="A48" s="4" t="inlineStr">
        <is>
          <t>Number of offerings | item</t>
        </is>
      </c>
      <c r="D48" s="6" t="n">
        <v>2</v>
      </c>
      <c r="F48" s="6" t="n">
        <v>2</v>
      </c>
    </row>
    <row r="49">
      <c r="A49" s="4" t="inlineStr">
        <is>
          <t>Price per share | $ / shares</t>
        </is>
      </c>
      <c r="D49" s="8" t="n">
        <v>6.4</v>
      </c>
      <c r="F49" s="8" t="n">
        <v>3.38</v>
      </c>
    </row>
    <row r="50">
      <c r="A50" s="4" t="inlineStr">
        <is>
          <t>Underwriting Agreement [Member]</t>
        </is>
      </c>
    </row>
    <row r="51">
      <c r="A51" s="3" t="inlineStr">
        <is>
          <t>Stockholders' Equity [Line Items]</t>
        </is>
      </c>
    </row>
    <row r="52">
      <c r="A52" s="4" t="inlineStr">
        <is>
          <t>Common Stock, par value | $ / shares</t>
        </is>
      </c>
      <c r="B52" s="7" t="n">
        <v>0.001</v>
      </c>
      <c r="C52" s="7" t="n">
        <v>0.001</v>
      </c>
    </row>
    <row r="53">
      <c r="A53" s="4" t="inlineStr">
        <is>
          <t>Public offering</t>
        </is>
      </c>
      <c r="B53" s="6" t="n">
        <v>6096112</v>
      </c>
      <c r="C53" s="6" t="n">
        <v>19430000</v>
      </c>
    </row>
    <row r="54">
      <c r="A54" s="4" t="inlineStr">
        <is>
          <t>Common stock offering price per share | $ / shares</t>
        </is>
      </c>
      <c r="B54" s="8" t="n">
        <v>14.25</v>
      </c>
      <c r="C54" s="8" t="n">
        <v>4.47</v>
      </c>
    </row>
    <row r="55">
      <c r="A55" s="4" t="inlineStr">
        <is>
          <t>Public offering, option to purchase additionl shares, period</t>
        </is>
      </c>
      <c r="B55" s="4" t="inlineStr">
        <is>
          <t>30 days</t>
        </is>
      </c>
      <c r="C55" s="4" t="inlineStr">
        <is>
          <t>30 days</t>
        </is>
      </c>
    </row>
    <row r="56">
      <c r="A56" s="4" t="inlineStr">
        <is>
          <t>Public offering, option to purchase additional shares, shares</t>
        </is>
      </c>
      <c r="B56" s="6" t="n">
        <v>914416</v>
      </c>
      <c r="C56" s="6" t="n">
        <v>2914500</v>
      </c>
    </row>
    <row r="57">
      <c r="A57" s="4" t="inlineStr">
        <is>
          <t>Shares issued</t>
        </is>
      </c>
      <c r="B57" s="6" t="n">
        <v>7000000</v>
      </c>
      <c r="C57" s="6" t="n">
        <v>22300000</v>
      </c>
    </row>
    <row r="58">
      <c r="A58" s="4" t="inlineStr">
        <is>
          <t>Commissions, percentage of gross proceeds</t>
        </is>
      </c>
      <c r="B58" s="4" t="inlineStr">
        <is>
          <t>6.00%</t>
        </is>
      </c>
      <c r="C58" s="4" t="inlineStr">
        <is>
          <t>6.00%</t>
        </is>
      </c>
    </row>
    <row r="59">
      <c r="A59" s="4" t="inlineStr">
        <is>
          <t>Proceeds from issuance of common stock from underwritten public equity offerings, net of issuance costs | $</t>
        </is>
      </c>
      <c r="B59" s="5" t="n">
        <v>93900</v>
      </c>
      <c r="C59" s="5" t="n">
        <v>93900</v>
      </c>
    </row>
    <row r="60">
      <c r="A60" s="4" t="inlineStr">
        <is>
          <t>Offering costs | $</t>
        </is>
      </c>
      <c r="B60" s="5" t="n">
        <v>300</v>
      </c>
      <c r="C60" s="5" t="n">
        <v>300</v>
      </c>
    </row>
    <row r="61">
      <c r="A61" s="4" t="inlineStr">
        <is>
          <t>Stock Options [Member]</t>
        </is>
      </c>
    </row>
    <row r="62">
      <c r="A62" s="3" t="inlineStr">
        <is>
          <t>Stockholders' Equity [Line Items]</t>
        </is>
      </c>
    </row>
    <row r="63">
      <c r="A63" s="4" t="inlineStr">
        <is>
          <t>Aggregate intrinsic value outstanding | $</t>
        </is>
      </c>
      <c r="D63" s="5" t="n">
        <v>298800</v>
      </c>
    </row>
    <row r="64">
      <c r="A64" s="4" t="inlineStr">
        <is>
          <t>Aggregate intrinsic value exercisable options | $</t>
        </is>
      </c>
      <c r="D64" s="5" t="n">
        <v>225600</v>
      </c>
    </row>
    <row r="65">
      <c r="A65" s="4" t="inlineStr">
        <is>
          <t>Stock price | $ / shares</t>
        </is>
      </c>
      <c r="D65" s="8" t="n">
        <v>25.94</v>
      </c>
    </row>
    <row r="66">
      <c r="A66" s="4" t="inlineStr">
        <is>
          <t>Weighted average remaining contractual life</t>
        </is>
      </c>
      <c r="D66" s="4" t="inlineStr">
        <is>
          <t>3 years</t>
        </is>
      </c>
    </row>
    <row r="67">
      <c r="A67" s="4" t="inlineStr">
        <is>
          <t>Weighted average remaining contractual life for exercisable</t>
        </is>
      </c>
      <c r="D67" s="4" t="inlineStr">
        <is>
          <t>4 years 10 months 20 days</t>
        </is>
      </c>
    </row>
    <row r="68">
      <c r="A68" s="4" t="inlineStr">
        <is>
          <t>Vested and expected to vest, outstanding</t>
        </is>
      </c>
      <c r="D68" s="6" t="n">
        <v>13677000</v>
      </c>
    </row>
    <row r="69">
      <c r="A69" s="4" t="inlineStr">
        <is>
          <t>Vested and expected to vest, aggregate intrinsic value | $</t>
        </is>
      </c>
      <c r="D69" s="5" t="n">
        <v>279000</v>
      </c>
    </row>
    <row r="70">
      <c r="A70" s="4" t="inlineStr">
        <is>
          <t>Vested and expected to vest, weighted average exercise price | $ / shares</t>
        </is>
      </c>
      <c r="D70" s="8" t="n">
        <v>5.54</v>
      </c>
    </row>
    <row r="71">
      <c r="A71" s="4" t="inlineStr">
        <is>
          <t>Vested and expected to vest, weighted average remaining contractual life</t>
        </is>
      </c>
      <c r="D71" s="4" t="inlineStr">
        <is>
          <t>5 years 8 months 23 days</t>
        </is>
      </c>
    </row>
    <row r="72">
      <c r="A72" s="4" t="inlineStr">
        <is>
          <t>Total intrinsic value of options exercised | $</t>
        </is>
      </c>
      <c r="D72" s="5" t="n">
        <v>63100</v>
      </c>
      <c r="E72" s="5" t="n">
        <v>2600</v>
      </c>
      <c r="F72" s="5" t="n">
        <v>5300</v>
      </c>
    </row>
    <row r="73">
      <c r="A73" s="4" t="inlineStr">
        <is>
          <t>Weighted average fair value at grant date | $ / shares</t>
        </is>
      </c>
      <c r="D73" s="8" t="n">
        <v>4.14</v>
      </c>
      <c r="E73" s="5" t="n">
        <v>0</v>
      </c>
      <c r="F73" s="8" t="n">
        <v>1.5</v>
      </c>
    </row>
    <row r="74">
      <c r="A74" s="4" t="inlineStr">
        <is>
          <t>Stock-based compensation | $</t>
        </is>
      </c>
      <c r="D74" s="5" t="n">
        <v>6200</v>
      </c>
      <c r="E74" s="5" t="n">
        <v>11000</v>
      </c>
      <c r="F74" s="5" t="n">
        <v>15500</v>
      </c>
    </row>
    <row r="75">
      <c r="A75" s="4" t="inlineStr">
        <is>
          <t>Options granted</t>
        </is>
      </c>
      <c r="E75" s="6" t="n">
        <v>0</v>
      </c>
    </row>
    <row r="76">
      <c r="A76" s="4" t="inlineStr">
        <is>
          <t>Unrecognized compensation costs | $</t>
        </is>
      </c>
      <c r="D76" s="6" t="n">
        <v>9900</v>
      </c>
    </row>
    <row r="77">
      <c r="A77" s="4" t="inlineStr">
        <is>
          <t>Cash received from option exercises | $</t>
        </is>
      </c>
      <c r="D77" s="5" t="n">
        <v>43900</v>
      </c>
      <c r="E77" s="5" t="n">
        <v>5900</v>
      </c>
      <c r="F77" s="6" t="n">
        <v>6300</v>
      </c>
    </row>
    <row r="78">
      <c r="A78" s="4" t="inlineStr">
        <is>
          <t>Stock Options [Member] | $1.16 – 16.00 [Member]</t>
        </is>
      </c>
    </row>
    <row r="79">
      <c r="A79" s="3" t="inlineStr">
        <is>
          <t>Stockholders' Equity [Line Items]</t>
        </is>
      </c>
    </row>
    <row r="80">
      <c r="A80" s="4" t="inlineStr">
        <is>
          <t>Options expired</t>
        </is>
      </c>
      <c r="D80" s="6" t="n">
        <v>2400000</v>
      </c>
    </row>
    <row r="81">
      <c r="A81" s="4" t="inlineStr">
        <is>
          <t>Exercise price, lower range | $ / shares</t>
        </is>
      </c>
      <c r="D81" s="8" t="n">
        <v>1.16</v>
      </c>
      <c r="E81" s="8" t="n">
        <v>1.16</v>
      </c>
    </row>
    <row r="82">
      <c r="A82" s="4" t="inlineStr">
        <is>
          <t>Exercise price, upper range | $ / shares</t>
        </is>
      </c>
      <c r="D82" s="6" t="n">
        <v>16</v>
      </c>
      <c r="E82" s="5" t="n">
        <v>16</v>
      </c>
    </row>
    <row r="83">
      <c r="A83" s="4" t="inlineStr">
        <is>
          <t>Options expired, weighted average exercise price | $ / shares</t>
        </is>
      </c>
      <c r="D83" s="10" t="n">
        <v>8.49</v>
      </c>
    </row>
    <row r="84">
      <c r="A84" s="4" t="inlineStr">
        <is>
          <t>Stock Options [Member] | $2.45 – 20.90 [Member]</t>
        </is>
      </c>
    </row>
    <row r="85">
      <c r="A85" s="3" t="inlineStr">
        <is>
          <t>Stockholders' Equity [Line Items]</t>
        </is>
      </c>
    </row>
    <row r="86">
      <c r="A86" s="4" t="inlineStr">
        <is>
          <t>Exercise price, lower range | $ / shares</t>
        </is>
      </c>
      <c r="D86" s="10" t="n">
        <v>2.45</v>
      </c>
    </row>
    <row r="87">
      <c r="A87" s="4" t="inlineStr">
        <is>
          <t>Exercise price, upper range | $ / shares</t>
        </is>
      </c>
      <c r="D87" s="11" t="n">
        <v>20.9</v>
      </c>
    </row>
    <row r="88">
      <c r="A88" s="4" t="inlineStr">
        <is>
          <t>Options granted</t>
        </is>
      </c>
      <c r="D88" s="6" t="n">
        <v>2852000</v>
      </c>
    </row>
    <row r="89">
      <c r="A89" s="4" t="inlineStr">
        <is>
          <t>Time-Based Restricted Stock Units (RSUs) [Member]</t>
        </is>
      </c>
    </row>
    <row r="90">
      <c r="A90" s="3" t="inlineStr">
        <is>
          <t>Stockholders' Equity [Line Items]</t>
        </is>
      </c>
    </row>
    <row r="91">
      <c r="A91" s="4" t="inlineStr">
        <is>
          <t>Ratio of number of shares into which the share instrument may be converted</t>
        </is>
      </c>
      <c r="D91" s="6" t="n">
        <v>1</v>
      </c>
    </row>
    <row r="92">
      <c r="A92" s="4" t="inlineStr">
        <is>
          <t>Vesting period</t>
        </is>
      </c>
      <c r="D92" s="4" t="inlineStr">
        <is>
          <t>4 years</t>
        </is>
      </c>
    </row>
    <row r="93">
      <c r="A93" s="4" t="inlineStr">
        <is>
          <t>Stock-based compensation | $</t>
        </is>
      </c>
      <c r="D93" s="5" t="n">
        <v>7700</v>
      </c>
      <c r="E93" s="5" t="n">
        <v>4900</v>
      </c>
      <c r="F93" s="5" t="n">
        <v>200</v>
      </c>
    </row>
    <row r="94">
      <c r="A94" s="4" t="inlineStr">
        <is>
          <t>Share-based Compensation Award, Tranche One, Two, Three and Four [Member] | Time-Based Restricted Stock Units (RSUs) [Member]</t>
        </is>
      </c>
    </row>
    <row r="95">
      <c r="A95" s="3" t="inlineStr">
        <is>
          <t>Stockholders' Equity [Line Items]</t>
        </is>
      </c>
    </row>
    <row r="96">
      <c r="A96" s="4" t="inlineStr">
        <is>
          <t>Vesting percentage</t>
        </is>
      </c>
      <c r="D96" s="4" t="inlineStr">
        <is>
          <t>25.00%</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ummary of Stock Option Activity) (Details) - Stock Options [Member] - $ / shares</t>
        </is>
      </c>
      <c r="B1" s="2" t="inlineStr">
        <is>
          <t>12 Months Ended</t>
        </is>
      </c>
    </row>
    <row r="2">
      <c r="B2" s="2" t="inlineStr">
        <is>
          <t>Dec. 31, 2020</t>
        </is>
      </c>
      <c r="C2" s="2" t="inlineStr">
        <is>
          <t>Dec. 31, 2019</t>
        </is>
      </c>
    </row>
    <row r="3">
      <c r="A3" s="3" t="inlineStr">
        <is>
          <t>Share-based Compensation, Shares Authorized under Stock Option Plans, Exercise Price Range [Line Items]</t>
        </is>
      </c>
    </row>
    <row r="4">
      <c r="A4" s="4" t="inlineStr">
        <is>
          <t>Number of shares, Options granted</t>
        </is>
      </c>
      <c r="C4" s="6" t="n">
        <v>0</v>
      </c>
    </row>
    <row r="5">
      <c r="A5" s="4" t="inlineStr">
        <is>
          <t>$1.16 – 16.00 [Member]</t>
        </is>
      </c>
    </row>
    <row r="6">
      <c r="A6" s="3" t="inlineStr">
        <is>
          <t>Share-based Compensation, Shares Authorized under Stock Option Plans, Exercise Price Range [Line Items]</t>
        </is>
      </c>
    </row>
    <row r="7">
      <c r="A7" s="4" t="inlineStr">
        <is>
          <t>Number of shares, Balances, December 31, 2019</t>
        </is>
      </c>
      <c r="B7" s="6" t="n">
        <v>22697000</v>
      </c>
    </row>
    <row r="8">
      <c r="A8" s="4" t="inlineStr">
        <is>
          <t>Number of shares, Balances, December 31, 2020</t>
        </is>
      </c>
      <c r="C8" s="6" t="n">
        <v>22697000</v>
      </c>
    </row>
    <row r="9">
      <c r="A9" s="4" t="inlineStr">
        <is>
          <t>Exercise price, lower range</t>
        </is>
      </c>
      <c r="B9" s="8" t="n">
        <v>1.16</v>
      </c>
      <c r="C9" s="8" t="n">
        <v>1.16</v>
      </c>
    </row>
    <row r="10">
      <c r="A10" s="4" t="inlineStr">
        <is>
          <t>Exercise price, upper range</t>
        </is>
      </c>
      <c r="B10" s="6" t="n">
        <v>16</v>
      </c>
      <c r="C10" s="6" t="n">
        <v>16</v>
      </c>
    </row>
    <row r="11">
      <c r="A11" s="4" t="inlineStr">
        <is>
          <t>Weighted average exercise price, Balances, December 31, 2019</t>
        </is>
      </c>
      <c r="B11" s="8" t="n">
        <v>5.57</v>
      </c>
    </row>
    <row r="12">
      <c r="A12" s="4" t="inlineStr">
        <is>
          <t>Weighted average exercise price, Balances, December 31, 2020</t>
        </is>
      </c>
      <c r="C12" s="8" t="n">
        <v>5.57</v>
      </c>
    </row>
    <row r="13">
      <c r="A13" s="4" t="inlineStr">
        <is>
          <t>$2.45 – 20.90 [Member]</t>
        </is>
      </c>
    </row>
    <row r="14">
      <c r="A14" s="3" t="inlineStr">
        <is>
          <t>Share-based Compensation, Shares Authorized under Stock Option Plans, Exercise Price Range [Line Items]</t>
        </is>
      </c>
    </row>
    <row r="15">
      <c r="A15" s="4" t="inlineStr">
        <is>
          <t>Number of shares, Options granted</t>
        </is>
      </c>
      <c r="B15" s="6" t="n">
        <v>2852000</v>
      </c>
    </row>
    <row r="16">
      <c r="A16" s="4" t="inlineStr">
        <is>
          <t>Exercise price, lower range</t>
        </is>
      </c>
      <c r="B16" s="8" t="n">
        <v>2.45</v>
      </c>
    </row>
    <row r="17">
      <c r="A17" s="4" t="inlineStr">
        <is>
          <t>Exercise price, upper range</t>
        </is>
      </c>
      <c r="B17" s="12" t="n">
        <v>20.9</v>
      </c>
    </row>
    <row r="18">
      <c r="A18" s="4" t="inlineStr">
        <is>
          <t>Weighted average exercise price, Options granted</t>
        </is>
      </c>
      <c r="B18" s="8" t="n">
        <v>7.2</v>
      </c>
    </row>
    <row r="19">
      <c r="A19" s="4" t="inlineStr">
        <is>
          <t>$1.16 – 15.98 [Member]</t>
        </is>
      </c>
    </row>
    <row r="20">
      <c r="A20" s="3" t="inlineStr">
        <is>
          <t>Share-based Compensation, Shares Authorized under Stock Option Plans, Exercise Price Range [Line Items]</t>
        </is>
      </c>
    </row>
    <row r="21">
      <c r="A21" s="4" t="inlineStr">
        <is>
          <t>Number of shares, Options exercised</t>
        </is>
      </c>
      <c r="B21" s="6" t="n">
        <v>-8078000</v>
      </c>
    </row>
    <row r="22">
      <c r="A22" s="4" t="inlineStr">
        <is>
          <t>Exercise price, lower range</t>
        </is>
      </c>
      <c r="B22" s="8" t="n">
        <v>1.16</v>
      </c>
    </row>
    <row r="23">
      <c r="A23" s="4" t="inlineStr">
        <is>
          <t>Exercise price, upper range</t>
        </is>
      </c>
      <c r="B23" s="10" t="n">
        <v>15.98</v>
      </c>
    </row>
    <row r="24">
      <c r="A24" s="4" t="inlineStr">
        <is>
          <t>Weighted average exercise price, Options exercised</t>
        </is>
      </c>
      <c r="B24" s="8" t="n">
        <v>5.44</v>
      </c>
    </row>
    <row r="25">
      <c r="A25" s="4" t="inlineStr">
        <is>
          <t>$1.16 – 16 [Member]</t>
        </is>
      </c>
    </row>
    <row r="26">
      <c r="A26" s="3" t="inlineStr">
        <is>
          <t>Share-based Compensation, Shares Authorized under Stock Option Plans, Exercise Price Range [Line Items]</t>
        </is>
      </c>
    </row>
    <row r="27">
      <c r="A27" s="4" t="inlineStr">
        <is>
          <t>Number of shares, Options canceled</t>
        </is>
      </c>
      <c r="B27" s="6" t="n">
        <v>-2833000</v>
      </c>
    </row>
    <row r="28">
      <c r="A28" s="4" t="inlineStr">
        <is>
          <t>Exercise price, lower range</t>
        </is>
      </c>
      <c r="B28" s="8" t="n">
        <v>1.16</v>
      </c>
    </row>
    <row r="29">
      <c r="A29" s="4" t="inlineStr">
        <is>
          <t>Exercise price, upper range</t>
        </is>
      </c>
      <c r="B29" s="6" t="n">
        <v>16</v>
      </c>
    </row>
    <row r="30">
      <c r="A30" s="4" t="inlineStr">
        <is>
          <t>Weighted average exercise price, Options canceled</t>
        </is>
      </c>
      <c r="B30" s="8" t="n">
        <v>7.82</v>
      </c>
    </row>
    <row r="31">
      <c r="A31" s="4" t="inlineStr">
        <is>
          <t>$1.16 – 20.90 [Member]</t>
        </is>
      </c>
    </row>
    <row r="32">
      <c r="A32" s="3" t="inlineStr">
        <is>
          <t>Share-based Compensation, Shares Authorized under Stock Option Plans, Exercise Price Range [Line Items]</t>
        </is>
      </c>
    </row>
    <row r="33">
      <c r="A33" s="4" t="inlineStr">
        <is>
          <t>Number of shares, Balances, December 31, 2020</t>
        </is>
      </c>
      <c r="B33" s="6" t="n">
        <v>14638000</v>
      </c>
    </row>
    <row r="34">
      <c r="A34" s="4" t="inlineStr">
        <is>
          <t>Exercise price, lower range</t>
        </is>
      </c>
      <c r="B34" s="8" t="n">
        <v>1.16</v>
      </c>
    </row>
    <row r="35">
      <c r="A35" s="4" t="inlineStr">
        <is>
          <t>Exercise price, upper range</t>
        </is>
      </c>
      <c r="B35" s="10" t="n">
        <v>20.9</v>
      </c>
    </row>
    <row r="36">
      <c r="A36" s="4" t="inlineStr">
        <is>
          <t>Weighted average exercise price, Balances, December 31, 2020</t>
        </is>
      </c>
      <c r="B36" s="8" t="n">
        <v>5.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conciliation of Outstanding and Exercisable Stock Options) (Details) - Stock Options [Member]</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Number outstanding | shares</t>
        </is>
      </c>
      <c r="B4" s="6" t="n">
        <v>14638457</v>
      </c>
    </row>
    <row r="5">
      <c r="A5" s="4" t="inlineStr">
        <is>
          <t>Weighted average remaining contractual life (Years)</t>
        </is>
      </c>
      <c r="B5" s="4" t="inlineStr">
        <is>
          <t>5 years 10 months 24 days</t>
        </is>
      </c>
    </row>
    <row r="6">
      <c r="A6" s="4" t="inlineStr">
        <is>
          <t>Weighted average exercise price</t>
        </is>
      </c>
      <c r="B6" s="8" t="n">
        <v>5.53</v>
      </c>
    </row>
    <row r="7">
      <c r="A7" s="4" t="inlineStr">
        <is>
          <t>Number vested | shares</t>
        </is>
      </c>
      <c r="B7" s="6" t="n">
        <v>10938458</v>
      </c>
    </row>
    <row r="8">
      <c r="A8" s="4" t="inlineStr">
        <is>
          <t>Weighted average exercise price</t>
        </is>
      </c>
      <c r="B8" s="8" t="n">
        <v>5.32</v>
      </c>
    </row>
    <row r="9">
      <c r="A9" s="4" t="inlineStr">
        <is>
          <t>$0.00 – 3.67 [Member]</t>
        </is>
      </c>
    </row>
    <row r="10">
      <c r="A10" s="3" t="inlineStr">
        <is>
          <t>Share Based Compensation Shares Authorized Under Stock Option Plans Exercise Price Range [Line Items]</t>
        </is>
      </c>
    </row>
    <row r="11">
      <c r="A11" s="4" t="inlineStr">
        <is>
          <t>Exercise price, lower range</t>
        </is>
      </c>
      <c r="B11" s="6" t="n">
        <v>0</v>
      </c>
    </row>
    <row r="12">
      <c r="A12" s="4" t="inlineStr">
        <is>
          <t>Exercise price, upper range</t>
        </is>
      </c>
      <c r="B12" s="8" t="n">
        <v>3.67</v>
      </c>
    </row>
    <row r="13">
      <c r="A13" s="4" t="inlineStr">
        <is>
          <t>Number outstanding | shares</t>
        </is>
      </c>
      <c r="B13" s="6" t="n">
        <v>4254183</v>
      </c>
    </row>
    <row r="14">
      <c r="A14" s="4" t="inlineStr">
        <is>
          <t>Weighted average remaining contractual life (Years)</t>
        </is>
      </c>
      <c r="B14" s="4" t="inlineStr">
        <is>
          <t>5 years 5 months 12 days</t>
        </is>
      </c>
    </row>
    <row r="15">
      <c r="A15" s="4" t="inlineStr">
        <is>
          <t>Weighted average exercise price</t>
        </is>
      </c>
      <c r="B15" s="8" t="n">
        <v>2.53</v>
      </c>
    </row>
    <row r="16">
      <c r="A16" s="4" t="inlineStr">
        <is>
          <t>Number vested | shares</t>
        </is>
      </c>
      <c r="B16" s="6" t="n">
        <v>3253267</v>
      </c>
    </row>
    <row r="17">
      <c r="A17" s="4" t="inlineStr">
        <is>
          <t>Weighted average exercise price</t>
        </is>
      </c>
      <c r="B17" s="8" t="n">
        <v>2.51</v>
      </c>
    </row>
    <row r="18">
      <c r="A18" s="4" t="inlineStr">
        <is>
          <t>$3.67 – 7.34 [Member]</t>
        </is>
      </c>
    </row>
    <row r="19">
      <c r="A19" s="3" t="inlineStr">
        <is>
          <t>Share Based Compensation Shares Authorized Under Stock Option Plans Exercise Price Range [Line Items]</t>
        </is>
      </c>
    </row>
    <row r="20">
      <c r="A20" s="4" t="inlineStr">
        <is>
          <t>Exercise price, lower range</t>
        </is>
      </c>
      <c r="B20" s="10" t="n">
        <v>3.67</v>
      </c>
    </row>
    <row r="21">
      <c r="A21" s="4" t="inlineStr">
        <is>
          <t>Exercise price, upper range</t>
        </is>
      </c>
      <c r="B21" s="8" t="n">
        <v>7.34</v>
      </c>
    </row>
    <row r="22">
      <c r="A22" s="4" t="inlineStr">
        <is>
          <t>Number outstanding | shares</t>
        </is>
      </c>
      <c r="B22" s="6" t="n">
        <v>7560966</v>
      </c>
    </row>
    <row r="23">
      <c r="A23" s="4" t="inlineStr">
        <is>
          <t>Weighted average remaining contractual life (Years)</t>
        </is>
      </c>
      <c r="B23" s="4" t="inlineStr">
        <is>
          <t>6 years 2 months 4 days</t>
        </is>
      </c>
    </row>
    <row r="24">
      <c r="A24" s="4" t="inlineStr">
        <is>
          <t>Weighted average exercise price</t>
        </is>
      </c>
      <c r="B24" s="8" t="n">
        <v>5.68</v>
      </c>
    </row>
    <row r="25">
      <c r="A25" s="4" t="inlineStr">
        <is>
          <t>Number vested | shares</t>
        </is>
      </c>
      <c r="B25" s="6" t="n">
        <v>5396883</v>
      </c>
    </row>
    <row r="26">
      <c r="A26" s="4" t="inlineStr">
        <is>
          <t>Weighted average exercise price</t>
        </is>
      </c>
      <c r="B26" s="8" t="n">
        <v>5.42</v>
      </c>
    </row>
    <row r="27">
      <c r="A27" s="4" t="inlineStr">
        <is>
          <t>$7.34 – 11.01 [Member]</t>
        </is>
      </c>
    </row>
    <row r="28">
      <c r="A28" s="3" t="inlineStr">
        <is>
          <t>Share Based Compensation Shares Authorized Under Stock Option Plans Exercise Price Range [Line Items]</t>
        </is>
      </c>
    </row>
    <row r="29">
      <c r="A29" s="4" t="inlineStr">
        <is>
          <t>Exercise price, lower range</t>
        </is>
      </c>
      <c r="B29" s="10" t="n">
        <v>7.34</v>
      </c>
    </row>
    <row r="30">
      <c r="A30" s="4" t="inlineStr">
        <is>
          <t>Exercise price, upper range</t>
        </is>
      </c>
      <c r="B30" s="8" t="n">
        <v>11.01</v>
      </c>
    </row>
    <row r="31">
      <c r="A31" s="4" t="inlineStr">
        <is>
          <t>Number outstanding | shares</t>
        </is>
      </c>
      <c r="B31" s="6" t="n">
        <v>2591433</v>
      </c>
    </row>
    <row r="32">
      <c r="A32" s="4" t="inlineStr">
        <is>
          <t>Weighted average remaining contractual life (Years)</t>
        </is>
      </c>
      <c r="B32" s="4" t="inlineStr">
        <is>
          <t>5 years 9 months 10 days</t>
        </is>
      </c>
    </row>
    <row r="33">
      <c r="A33" s="4" t="inlineStr">
        <is>
          <t>Weighted average exercise price</t>
        </is>
      </c>
      <c r="B33" s="8" t="n">
        <v>9.050000000000001</v>
      </c>
    </row>
    <row r="34">
      <c r="A34" s="4" t="inlineStr">
        <is>
          <t>Number vested | shares</t>
        </is>
      </c>
      <c r="B34" s="6" t="n">
        <v>2191433</v>
      </c>
    </row>
    <row r="35">
      <c r="A35" s="4" t="inlineStr">
        <is>
          <t>Weighted average exercise price</t>
        </is>
      </c>
      <c r="B35" s="8" t="n">
        <v>8.949999999999999</v>
      </c>
    </row>
    <row r="36">
      <c r="A36" s="4" t="inlineStr">
        <is>
          <t>$11.01 – 14.68 [Member]</t>
        </is>
      </c>
    </row>
    <row r="37">
      <c r="A37" s="3" t="inlineStr">
        <is>
          <t>Share Based Compensation Shares Authorized Under Stock Option Plans Exercise Price Range [Line Items]</t>
        </is>
      </c>
    </row>
    <row r="38">
      <c r="A38" s="4" t="inlineStr">
        <is>
          <t>Exercise price, lower range</t>
        </is>
      </c>
      <c r="B38" s="10" t="n">
        <v>11.01</v>
      </c>
    </row>
    <row r="39">
      <c r="A39" s="4" t="inlineStr">
        <is>
          <t>Exercise price, upper range</t>
        </is>
      </c>
      <c r="B39" s="8" t="n">
        <v>14.68</v>
      </c>
    </row>
    <row r="40">
      <c r="A40" s="4" t="inlineStr">
        <is>
          <t>Number outstanding | shares</t>
        </is>
      </c>
      <c r="B40" s="6" t="n">
        <v>131375</v>
      </c>
    </row>
    <row r="41">
      <c r="A41" s="4" t="inlineStr">
        <is>
          <t>Weighted average remaining contractual life (Years)</t>
        </is>
      </c>
      <c r="B41" s="4" t="inlineStr">
        <is>
          <t>2 years 11 months 26 days</t>
        </is>
      </c>
    </row>
    <row r="42">
      <c r="A42" s="4" t="inlineStr">
        <is>
          <t>Weighted average exercise price</t>
        </is>
      </c>
      <c r="B42" s="8" t="n">
        <v>12.49</v>
      </c>
    </row>
    <row r="43">
      <c r="A43" s="4" t="inlineStr">
        <is>
          <t>Number vested | shares</t>
        </is>
      </c>
      <c r="B43" s="6" t="n">
        <v>96375</v>
      </c>
    </row>
    <row r="44">
      <c r="A44" s="4" t="inlineStr">
        <is>
          <t>Weighted average exercise price</t>
        </is>
      </c>
      <c r="B44" s="8" t="n">
        <v>11.82</v>
      </c>
    </row>
    <row r="45">
      <c r="A45" s="4" t="inlineStr">
        <is>
          <t>$14.68 – 18.35 [Member]</t>
        </is>
      </c>
    </row>
    <row r="46">
      <c r="A46" s="3" t="inlineStr">
        <is>
          <t>Share Based Compensation Shares Authorized Under Stock Option Plans Exercise Price Range [Line Items]</t>
        </is>
      </c>
    </row>
    <row r="47">
      <c r="A47" s="4" t="inlineStr">
        <is>
          <t>Exercise price, lower range</t>
        </is>
      </c>
      <c r="B47" s="10" t="n">
        <v>14.68</v>
      </c>
    </row>
    <row r="48">
      <c r="A48" s="4" t="inlineStr">
        <is>
          <t>Exercise price, upper range</t>
        </is>
      </c>
      <c r="B48" s="8" t="n">
        <v>18.35</v>
      </c>
    </row>
    <row r="49">
      <c r="A49" s="4" t="inlineStr">
        <is>
          <t>Number outstanding | shares</t>
        </is>
      </c>
      <c r="B49" s="6" t="n">
        <v>500</v>
      </c>
    </row>
    <row r="50">
      <c r="A50" s="4" t="inlineStr">
        <is>
          <t>Weighted average remaining contractual life (Years)</t>
        </is>
      </c>
      <c r="B50" s="4" t="inlineStr">
        <is>
          <t>1 month 17 days</t>
        </is>
      </c>
    </row>
    <row r="51">
      <c r="A51" s="4" t="inlineStr">
        <is>
          <t>Weighted average exercise price</t>
        </is>
      </c>
      <c r="B51" s="8" t="n">
        <v>15.98</v>
      </c>
    </row>
    <row r="52">
      <c r="A52" s="4" t="inlineStr">
        <is>
          <t>Number vested | shares</t>
        </is>
      </c>
      <c r="B52" s="6" t="n">
        <v>500</v>
      </c>
    </row>
    <row r="53">
      <c r="A53" s="4" t="inlineStr">
        <is>
          <t>Weighted average exercise price</t>
        </is>
      </c>
      <c r="B53" s="8" t="n">
        <v>15.98</v>
      </c>
    </row>
    <row r="54">
      <c r="A54" s="4" t="inlineStr">
        <is>
          <t>$18.35 – 22.02 [Member]</t>
        </is>
      </c>
    </row>
    <row r="55">
      <c r="A55" s="3" t="inlineStr">
        <is>
          <t>Share Based Compensation Shares Authorized Under Stock Option Plans Exercise Price Range [Line Items]</t>
        </is>
      </c>
    </row>
    <row r="56">
      <c r="A56" s="4" t="inlineStr">
        <is>
          <t>Exercise price, lower range</t>
        </is>
      </c>
      <c r="B56" s="10" t="n">
        <v>18.35</v>
      </c>
    </row>
    <row r="57">
      <c r="A57" s="4" t="inlineStr">
        <is>
          <t>Exercise price, upper range</t>
        </is>
      </c>
      <c r="B57" s="8" t="n">
        <v>22.02</v>
      </c>
    </row>
    <row r="58">
      <c r="A58" s="4" t="inlineStr">
        <is>
          <t>Number outstanding | shares</t>
        </is>
      </c>
      <c r="B58" s="6" t="n">
        <v>100000</v>
      </c>
    </row>
    <row r="59">
      <c r="A59" s="4" t="inlineStr">
        <is>
          <t>Weighted average remaining contractual life (Years)</t>
        </is>
      </c>
      <c r="B59" s="4" t="inlineStr">
        <is>
          <t>9 years 11 months 12 days</t>
        </is>
      </c>
    </row>
    <row r="60">
      <c r="A60" s="4" t="inlineStr">
        <is>
          <t>Weighted average exercise price</t>
        </is>
      </c>
      <c r="B60" s="8" t="n">
        <v>20.9</v>
      </c>
    </row>
    <row r="61">
      <c r="A61" s="4" t="inlineStr">
        <is>
          <t>$22.02 – 25.69 [Member]</t>
        </is>
      </c>
    </row>
    <row r="62">
      <c r="A62" s="3" t="inlineStr">
        <is>
          <t>Share Based Compensation Shares Authorized Under Stock Option Plans Exercise Price Range [Line Items]</t>
        </is>
      </c>
    </row>
    <row r="63">
      <c r="A63" s="4" t="inlineStr">
        <is>
          <t>Exercise price, lower range</t>
        </is>
      </c>
      <c r="B63" s="10" t="n">
        <v>22.02</v>
      </c>
    </row>
    <row r="64">
      <c r="A64" s="4" t="inlineStr">
        <is>
          <t>Exercise price, upper range</t>
        </is>
      </c>
      <c r="B64" s="10" t="n">
        <v>25.69</v>
      </c>
    </row>
    <row r="65">
      <c r="A65" s="4" t="inlineStr">
        <is>
          <t>$25.69 – 29.36 [Member]</t>
        </is>
      </c>
    </row>
    <row r="66">
      <c r="A66" s="3" t="inlineStr">
        <is>
          <t>Share Based Compensation Shares Authorized Under Stock Option Plans Exercise Price Range [Line Items]</t>
        </is>
      </c>
    </row>
    <row r="67">
      <c r="A67" s="4" t="inlineStr">
        <is>
          <t>Exercise price, lower range</t>
        </is>
      </c>
      <c r="B67" s="10" t="n">
        <v>25.69</v>
      </c>
    </row>
    <row r="68">
      <c r="A68" s="4" t="inlineStr">
        <is>
          <t>Exercise price, upper range</t>
        </is>
      </c>
      <c r="B68" s="10" t="n">
        <v>29.36</v>
      </c>
    </row>
    <row r="69">
      <c r="A69" s="4" t="inlineStr">
        <is>
          <t>$29.36 – 33.03 [Member]</t>
        </is>
      </c>
    </row>
    <row r="70">
      <c r="A70" s="3" t="inlineStr">
        <is>
          <t>Share Based Compensation Shares Authorized Under Stock Option Plans Exercise Price Range [Line Items]</t>
        </is>
      </c>
    </row>
    <row r="71">
      <c r="A71" s="4" t="inlineStr">
        <is>
          <t>Exercise price, lower range</t>
        </is>
      </c>
      <c r="B71" s="10" t="n">
        <v>29.36</v>
      </c>
    </row>
    <row r="72">
      <c r="A72" s="4" t="inlineStr">
        <is>
          <t>Exercise price, upper range</t>
        </is>
      </c>
      <c r="B72" s="10" t="n">
        <v>33.03</v>
      </c>
    </row>
    <row r="73">
      <c r="A73" s="4" t="inlineStr">
        <is>
          <t>$ 33.03 – 36.70 [Member]</t>
        </is>
      </c>
    </row>
    <row r="74">
      <c r="A74" s="3" t="inlineStr">
        <is>
          <t>Share Based Compensation Shares Authorized Under Stock Option Plans Exercise Price Range [Line Items]</t>
        </is>
      </c>
    </row>
    <row r="75">
      <c r="A75" s="4" t="inlineStr">
        <is>
          <t>Exercise price, lower range</t>
        </is>
      </c>
      <c r="B75" s="10" t="n">
        <v>33.03</v>
      </c>
    </row>
    <row r="76">
      <c r="A76" s="4" t="inlineStr">
        <is>
          <t>Exercise price, upper range</t>
        </is>
      </c>
      <c r="B76" s="8" t="n">
        <v>3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Time-Based RSUs Activity) (Details) - Time-Based Restricted Stock Units (RSUs) [Member] shares in Thousand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outstanding at December 31, 2019 | shares</t>
        </is>
      </c>
      <c r="B4" s="6" t="n">
        <v>1086</v>
      </c>
    </row>
    <row r="5">
      <c r="A5" s="4" t="inlineStr">
        <is>
          <t>Number of shares, granted | shares</t>
        </is>
      </c>
      <c r="B5" s="6" t="n">
        <v>6556</v>
      </c>
    </row>
    <row r="6">
      <c r="A6" s="4" t="inlineStr">
        <is>
          <t>Number of shares, released | shares</t>
        </is>
      </c>
      <c r="B6" s="6" t="n">
        <v>-1000</v>
      </c>
    </row>
    <row r="7">
      <c r="A7" s="4" t="inlineStr">
        <is>
          <t>Number of shares, forfeited | shares</t>
        </is>
      </c>
      <c r="B7" s="6" t="n">
        <v>-723</v>
      </c>
    </row>
    <row r="8">
      <c r="A8" s="4" t="inlineStr">
        <is>
          <t>Number of shares, Unvested outstanding at December 31, 2020 | shares</t>
        </is>
      </c>
      <c r="B8" s="6" t="n">
        <v>5919</v>
      </c>
    </row>
    <row r="9">
      <c r="A9" s="4" t="inlineStr">
        <is>
          <t>Weighted average grant date fair value, outstanding at December 31, 2019 | $ / shares</t>
        </is>
      </c>
      <c r="B9" s="8" t="n">
        <v>6.12</v>
      </c>
    </row>
    <row r="10">
      <c r="A10" s="4" t="inlineStr">
        <is>
          <t>Weighted average grant date fair value, granted | $ / shares</t>
        </is>
      </c>
      <c r="B10" s="10" t="n">
        <v>5.18</v>
      </c>
    </row>
    <row r="11">
      <c r="A11" s="4" t="inlineStr">
        <is>
          <t>Weighted average grant date fair value, released | $ / shares</t>
        </is>
      </c>
      <c r="B11" s="10" t="n">
        <v>6.33</v>
      </c>
    </row>
    <row r="12">
      <c r="A12" s="4" t="inlineStr">
        <is>
          <t>Weighted average grant date fair value, forfeited | $ / shares</t>
        </is>
      </c>
      <c r="B12" s="10" t="n">
        <v>4.4</v>
      </c>
    </row>
    <row r="13">
      <c r="A13" s="4" t="inlineStr">
        <is>
          <t>Weighted average grant date fair value, Unvested outstanding at December 31, 2020 | $ / shares</t>
        </is>
      </c>
      <c r="B13" s="8" t="n">
        <v>5.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Performance-Based RSUs Activity) (Details) - Performance-Based Restricted Stock Units (RSUs) [Member] shares in Thousand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outstanding at December 31, 2019 | shares</t>
        </is>
      </c>
      <c r="B4" s="6" t="n">
        <v>138</v>
      </c>
    </row>
    <row r="5">
      <c r="A5" s="4" t="inlineStr">
        <is>
          <t>Number of shares, granted | shares</t>
        </is>
      </c>
      <c r="B5" s="4" t="inlineStr">
        <is>
          <t xml:space="preserve"> </t>
        </is>
      </c>
    </row>
    <row r="6">
      <c r="A6" s="4" t="inlineStr">
        <is>
          <t>Number of shares, released | shares</t>
        </is>
      </c>
      <c r="B6" s="4" t="inlineStr">
        <is>
          <t xml:space="preserve"> </t>
        </is>
      </c>
    </row>
    <row r="7">
      <c r="A7" s="4" t="inlineStr">
        <is>
          <t>Number of shares, forfeited | shares</t>
        </is>
      </c>
      <c r="B7" s="6" t="n">
        <v>-44</v>
      </c>
    </row>
    <row r="8">
      <c r="A8" s="4" t="inlineStr">
        <is>
          <t>Number of shares, Unvested outstanding at December 31, 2020 | shares</t>
        </is>
      </c>
      <c r="B8" s="6" t="n">
        <v>94</v>
      </c>
    </row>
    <row r="9">
      <c r="A9" s="4" t="inlineStr">
        <is>
          <t>Weighted average grant date fair value, outstanding at December 31, 2019 | $ / shares</t>
        </is>
      </c>
      <c r="B9" s="8" t="n">
        <v>2.63</v>
      </c>
    </row>
    <row r="10">
      <c r="A10" s="4" t="inlineStr">
        <is>
          <t>Weighted average grant date fair value, granted | $ / shares</t>
        </is>
      </c>
      <c r="B10" s="4" t="inlineStr">
        <is>
          <t xml:space="preserve"> </t>
        </is>
      </c>
    </row>
    <row r="11">
      <c r="A11" s="4" t="inlineStr">
        <is>
          <t>Weighted average grant date fair value, released | $ / shares</t>
        </is>
      </c>
      <c r="B11" s="4" t="inlineStr">
        <is>
          <t xml:space="preserve"> </t>
        </is>
      </c>
    </row>
    <row r="12">
      <c r="A12" s="4" t="inlineStr">
        <is>
          <t>Weighted average grant date fair value, forfeited | $ / shares</t>
        </is>
      </c>
      <c r="B12" s="10" t="n">
        <v>2.63</v>
      </c>
    </row>
    <row r="13">
      <c r="A13" s="4" t="inlineStr">
        <is>
          <t>Weighted average grant date fair value, Unvested outstanding at December 31, 2020 | $ / shares</t>
        </is>
      </c>
      <c r="B13" s="8" t="n">
        <v>2.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 expense</t>
        </is>
      </c>
      <c r="B4" s="5" t="n">
        <v>17533</v>
      </c>
      <c r="C4" s="5" t="n">
        <v>16401</v>
      </c>
      <c r="D4" s="5" t="n">
        <v>23153</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6" t="n">
        <v>2236</v>
      </c>
      <c r="C7" s="6" t="n">
        <v>1857</v>
      </c>
      <c r="D7" s="6" t="n">
        <v>3124</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6" t="n">
        <v>7061</v>
      </c>
      <c r="C10" s="6" t="n">
        <v>7699</v>
      </c>
      <c r="D10" s="6" t="n">
        <v>10076</v>
      </c>
    </row>
    <row r="11">
      <c r="A11" s="4" t="inlineStr">
        <is>
          <t>Sales, general and administrative [Member]</t>
        </is>
      </c>
    </row>
    <row r="12">
      <c r="A12" s="3" t="inlineStr">
        <is>
          <t>Employee Service Share-based Compensation, Allocation of Recognized Period Costs [Line Items]</t>
        </is>
      </c>
    </row>
    <row r="13">
      <c r="A13" s="4" t="inlineStr">
        <is>
          <t>Total stock-based compensation expense</t>
        </is>
      </c>
      <c r="B13" s="5" t="n">
        <v>8236</v>
      </c>
      <c r="C13" s="5" t="n">
        <v>6845</v>
      </c>
      <c r="D13" s="5" t="n">
        <v>99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holders' Equity (Schedule of Fair Value of Employee Stock Options) (Details) - Stock Options [Member]</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years)</t>
        </is>
      </c>
      <c r="B4" s="4" t="inlineStr">
        <is>
          <t>5 years</t>
        </is>
      </c>
      <c r="D4" s="4" t="inlineStr">
        <is>
          <t>5 years 2 months 12 days</t>
        </is>
      </c>
    </row>
    <row r="5">
      <c r="A5" s="4" t="inlineStr">
        <is>
          <t>Expected volatility</t>
        </is>
      </c>
      <c r="B5" s="4" t="inlineStr">
        <is>
          <t>70.70%</t>
        </is>
      </c>
      <c r="D5" s="4" t="inlineStr">
        <is>
          <t>66.80%</t>
        </is>
      </c>
    </row>
    <row r="6">
      <c r="A6" s="4" t="inlineStr">
        <is>
          <t>Risk-free interest rate</t>
        </is>
      </c>
      <c r="B6" s="4" t="inlineStr">
        <is>
          <t>0.30%</t>
        </is>
      </c>
      <c r="D6" s="4" t="inlineStr">
        <is>
          <t>2.60%</t>
        </is>
      </c>
    </row>
    <row r="7">
      <c r="A7" s="4" t="inlineStr">
        <is>
          <t>Dividend yield</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80" customWidth="1" min="5" max="5"/>
    <col width="29" customWidth="1" min="6" max="6"/>
    <col width="75" customWidth="1" min="7" max="7"/>
    <col width="13" customWidth="1" min="8" max="8"/>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Other Comprehensive Income (Loss) [Member]</t>
        </is>
      </c>
      <c r="E1" s="2" t="inlineStr">
        <is>
          <t>Accumulated Deficit [Member]Revision of Prior Period, Accounting Standards Update, Adjustment [Member]</t>
        </is>
      </c>
      <c r="F1" s="2" t="inlineStr">
        <is>
          <t>Accumulated Deficit [Member]</t>
        </is>
      </c>
      <c r="G1" s="2" t="inlineStr">
        <is>
          <t>Revision of Prior Period, Accounting Standards Update, Adjustment [Member]</t>
        </is>
      </c>
      <c r="H1" s="2" t="inlineStr">
        <is>
          <t>Total</t>
        </is>
      </c>
    </row>
    <row r="2">
      <c r="A2" s="4" t="inlineStr">
        <is>
          <t>Balance (Accounting Standards Update 2014-09 [Member]) at Dec. 31, 2017</t>
        </is>
      </c>
      <c r="E2" s="5" t="n">
        <v>189</v>
      </c>
      <c r="G2" s="5" t="n">
        <v>189</v>
      </c>
    </row>
    <row r="3">
      <c r="A3" s="4" t="inlineStr">
        <is>
          <t>Balance at Dec. 31, 2017</t>
        </is>
      </c>
      <c r="B3" s="5" t="n">
        <v>116</v>
      </c>
      <c r="C3" s="5" t="n">
        <v>965752</v>
      </c>
      <c r="D3" s="5" t="n">
        <v>-32</v>
      </c>
      <c r="F3" s="5" t="n">
        <v>-879733</v>
      </c>
      <c r="H3" s="5" t="n">
        <v>86103</v>
      </c>
    </row>
    <row r="4">
      <c r="A4" s="4" t="inlineStr">
        <is>
          <t>Balance, shares at Dec. 31, 2017</t>
        </is>
      </c>
      <c r="B4" s="6" t="n">
        <v>116277</v>
      </c>
    </row>
    <row r="5">
      <c r="A5" s="4" t="inlineStr">
        <is>
          <t>Net income (loss)</t>
        </is>
      </c>
      <c r="F5" s="6" t="n">
        <v>-102562</v>
      </c>
      <c r="H5" s="6" t="n">
        <v>-102562</v>
      </c>
    </row>
    <row r="6">
      <c r="A6" s="4" t="inlineStr">
        <is>
          <t>Other comprehensive income (loss)</t>
        </is>
      </c>
      <c r="D6" s="6" t="n">
        <v>-4</v>
      </c>
      <c r="H6" s="6" t="n">
        <v>-4</v>
      </c>
    </row>
    <row r="7">
      <c r="A7" s="4" t="inlineStr">
        <is>
          <t>Issuance of common stock in conjunction with equity plans</t>
        </is>
      </c>
      <c r="B7" s="5" t="n">
        <v>4</v>
      </c>
      <c r="C7" s="6" t="n">
        <v>9648</v>
      </c>
      <c r="H7" s="6" t="n">
        <v>9652</v>
      </c>
    </row>
    <row r="8">
      <c r="A8" s="4" t="inlineStr">
        <is>
          <t>Issuance of common stock in conjunction with equity plans, shares</t>
        </is>
      </c>
      <c r="B8" s="6" t="n">
        <v>3357</v>
      </c>
    </row>
    <row r="9">
      <c r="A9" s="4" t="inlineStr">
        <is>
          <t>Issuance of common stock from Underwritten Public Equity Offerings, net of issuance costs</t>
        </is>
      </c>
      <c r="B9" s="5" t="n">
        <v>30</v>
      </c>
      <c r="C9" s="6" t="n">
        <v>97500</v>
      </c>
      <c r="H9" s="6" t="n">
        <v>97530</v>
      </c>
    </row>
    <row r="10">
      <c r="A10" s="4" t="inlineStr">
        <is>
          <t>Issuance of common stock from Underwritten Public Equity Offerings, net of issuance costs, shares</t>
        </is>
      </c>
      <c r="B10" s="6" t="n">
        <v>30610</v>
      </c>
    </row>
    <row r="11">
      <c r="A11" s="4" t="inlineStr">
        <is>
          <t>Stock-based compensation expense</t>
        </is>
      </c>
      <c r="C11" s="6" t="n">
        <v>23153</v>
      </c>
      <c r="H11" s="6" t="n">
        <v>23153</v>
      </c>
    </row>
    <row r="12">
      <c r="A12" s="4" t="inlineStr">
        <is>
          <t>Balance at Dec. 31, 2018</t>
        </is>
      </c>
      <c r="B12" s="5" t="n">
        <v>150</v>
      </c>
      <c r="C12" s="6" t="n">
        <v>1096053</v>
      </c>
      <c r="D12" s="6" t="n">
        <v>-36</v>
      </c>
      <c r="F12" s="6" t="n">
        <v>-982106</v>
      </c>
      <c r="H12" s="6" t="n">
        <v>114061</v>
      </c>
    </row>
    <row r="13">
      <c r="A13" s="4" t="inlineStr">
        <is>
          <t>Balance, shares at Dec. 31, 2018</t>
        </is>
      </c>
      <c r="B13" s="6" t="n">
        <v>150244</v>
      </c>
    </row>
    <row r="14">
      <c r="A14" s="4" t="inlineStr">
        <is>
          <t>Net income (loss)</t>
        </is>
      </c>
      <c r="F14" s="6" t="n">
        <v>-84134</v>
      </c>
      <c r="H14" s="6" t="n">
        <v>-84134</v>
      </c>
    </row>
    <row r="15">
      <c r="A15" s="4" t="inlineStr">
        <is>
          <t>Other comprehensive income (loss)</t>
        </is>
      </c>
      <c r="D15" s="6" t="n">
        <v>41</v>
      </c>
      <c r="H15" s="6" t="n">
        <v>41</v>
      </c>
    </row>
    <row r="16">
      <c r="A16" s="4" t="inlineStr">
        <is>
          <t>Issuance of common stock in conjunction with equity plans</t>
        </is>
      </c>
      <c r="B16" s="5" t="n">
        <v>3</v>
      </c>
      <c r="C16" s="6" t="n">
        <v>8545</v>
      </c>
      <c r="H16" s="6" t="n">
        <v>8548</v>
      </c>
    </row>
    <row r="17">
      <c r="A17" s="4" t="inlineStr">
        <is>
          <t>Issuance of common stock in conjunction with equity plans, shares</t>
        </is>
      </c>
      <c r="B17" s="6" t="n">
        <v>2875</v>
      </c>
    </row>
    <row r="18">
      <c r="A18" s="4" t="inlineStr">
        <is>
          <t>Stock-based compensation expense</t>
        </is>
      </c>
      <c r="C18" s="6" t="n">
        <v>16401</v>
      </c>
      <c r="H18" s="6" t="n">
        <v>16401</v>
      </c>
    </row>
    <row r="19">
      <c r="A19" s="4" t="inlineStr">
        <is>
          <t>Balance (Accounting Standards Update 2019-04 [Member]) at Dec. 31, 2019</t>
        </is>
      </c>
      <c r="E19" s="5" t="n">
        <v>-32</v>
      </c>
      <c r="G19" s="5" t="n">
        <v>-32</v>
      </c>
    </row>
    <row r="20">
      <c r="A20" s="4" t="inlineStr">
        <is>
          <t>Balance at Dec. 31, 2019</t>
        </is>
      </c>
      <c r="B20" s="5" t="n">
        <v>153</v>
      </c>
      <c r="C20" s="6" t="n">
        <v>1120999</v>
      </c>
      <c r="D20" s="6" t="n">
        <v>5</v>
      </c>
      <c r="F20" s="6" t="n">
        <v>-1066240</v>
      </c>
      <c r="H20" s="5" t="n">
        <v>54917</v>
      </c>
    </row>
    <row r="21">
      <c r="A21" s="4" t="inlineStr">
        <is>
          <t>Balance, shares at Dec. 31, 2019</t>
        </is>
      </c>
      <c r="B21" s="6" t="n">
        <v>153119</v>
      </c>
      <c r="H21" s="6" t="n">
        <v>153119</v>
      </c>
    </row>
    <row r="22">
      <c r="A22" s="4" t="inlineStr">
        <is>
          <t>Net income (loss)</t>
        </is>
      </c>
      <c r="F22" s="6" t="n">
        <v>29403</v>
      </c>
      <c r="H22" s="5" t="n">
        <v>29403</v>
      </c>
    </row>
    <row r="23">
      <c r="A23" s="4" t="inlineStr">
        <is>
          <t>Other comprehensive income (loss)</t>
        </is>
      </c>
      <c r="D23" s="6" t="n">
        <v>80</v>
      </c>
      <c r="H23" s="6" t="n">
        <v>80</v>
      </c>
    </row>
    <row r="24">
      <c r="A24" s="4" t="inlineStr">
        <is>
          <t>Issuance of common stock in conjunction with equity plans</t>
        </is>
      </c>
      <c r="B24" s="5" t="n">
        <v>10</v>
      </c>
      <c r="C24" s="6" t="n">
        <v>46350</v>
      </c>
      <c r="H24" s="6" t="n">
        <v>46360</v>
      </c>
    </row>
    <row r="25">
      <c r="A25" s="4" t="inlineStr">
        <is>
          <t>Issuance of common stock in conjunction with equity plans, shares</t>
        </is>
      </c>
      <c r="B25" s="6" t="n">
        <v>9819</v>
      </c>
    </row>
    <row r="26">
      <c r="A26" s="4" t="inlineStr">
        <is>
          <t>Issuance of common stock from Underwritten Public Equity Offerings, net of issuance costs</t>
        </is>
      </c>
      <c r="B26" s="5" t="n">
        <v>29</v>
      </c>
      <c r="C26" s="6" t="n">
        <v>187201</v>
      </c>
      <c r="H26" s="6" t="n">
        <v>187230</v>
      </c>
    </row>
    <row r="27">
      <c r="A27" s="4" t="inlineStr">
        <is>
          <t>Issuance of common stock from Underwritten Public Equity Offerings, net of issuance costs, shares</t>
        </is>
      </c>
      <c r="B27" s="6" t="n">
        <v>29356</v>
      </c>
    </row>
    <row r="28">
      <c r="A28" s="4" t="inlineStr">
        <is>
          <t>Stock-based compensation expense</t>
        </is>
      </c>
      <c r="C28" s="6" t="n">
        <v>17533</v>
      </c>
      <c r="H28" s="6" t="n">
        <v>17533</v>
      </c>
    </row>
    <row r="29">
      <c r="A29" s="4" t="inlineStr">
        <is>
          <t>Balance at Dec. 31, 2020</t>
        </is>
      </c>
      <c r="B29" s="5" t="n">
        <v>192</v>
      </c>
      <c r="C29" s="5" t="n">
        <v>1372083</v>
      </c>
      <c r="D29" s="5" t="n">
        <v>85</v>
      </c>
      <c r="F29" s="5" t="n">
        <v>-1036869</v>
      </c>
      <c r="H29" s="5" t="n">
        <v>335491</v>
      </c>
    </row>
    <row r="30">
      <c r="A30" s="4" t="inlineStr">
        <is>
          <t>Balance, shares at Dec. 31, 2020</t>
        </is>
      </c>
      <c r="B30" s="6" t="n">
        <v>192294</v>
      </c>
      <c r="H30" s="6" t="n">
        <v>192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Fair Value of Employee Stock Purchase Plan) (Details) - ESPP [Member]</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t>
        </is>
      </c>
      <c r="C4" s="4" t="inlineStr">
        <is>
          <t xml:space="preserve"> </t>
        </is>
      </c>
    </row>
    <row r="5">
      <c r="A5" s="4" t="inlineStr">
        <is>
          <t>Risk-free interest rate</t>
        </is>
      </c>
      <c r="C5" s="4" t="inlineStr">
        <is>
          <t xml:space="preserve"> </t>
        </is>
      </c>
    </row>
    <row r="6">
      <c r="A6" s="4" t="inlineStr">
        <is>
          <t>Risk-free interest rate, minimum</t>
        </is>
      </c>
      <c r="B6" s="4" t="inlineStr">
        <is>
          <t>0.10%</t>
        </is>
      </c>
      <c r="D6" s="4" t="inlineStr">
        <is>
          <t>1.30%</t>
        </is>
      </c>
    </row>
    <row r="7">
      <c r="A7" s="4" t="inlineStr">
        <is>
          <t>Risk-free interest rate, maximum</t>
        </is>
      </c>
      <c r="B7" s="4" t="inlineStr">
        <is>
          <t>1.00%</t>
        </is>
      </c>
      <c r="D7" s="4" t="inlineStr">
        <is>
          <t>2.70%</t>
        </is>
      </c>
    </row>
    <row r="8">
      <c r="A8" s="4" t="inlineStr">
        <is>
          <t>Dividend yield</t>
        </is>
      </c>
      <c r="B8" s="4" t="inlineStr">
        <is>
          <t xml:space="preserve"> </t>
        </is>
      </c>
      <c r="C8" s="4" t="inlineStr">
        <is>
          <t xml:space="preserve"> </t>
        </is>
      </c>
      <c r="D8" s="4" t="inlineStr">
        <is>
          <t xml:space="preserve"> </t>
        </is>
      </c>
    </row>
    <row r="9">
      <c r="A9" s="4" t="inlineStr">
        <is>
          <t>Minimum [Member]</t>
        </is>
      </c>
    </row>
    <row r="10">
      <c r="A10" s="3" t="inlineStr">
        <is>
          <t>Share Based Compensation Arrangement By Share Based Payment Award [Line Items]</t>
        </is>
      </c>
    </row>
    <row r="11">
      <c r="A11" s="4" t="inlineStr">
        <is>
          <t>Expected term (years)</t>
        </is>
      </c>
      <c r="B11" s="4" t="inlineStr">
        <is>
          <t>6 months</t>
        </is>
      </c>
      <c r="D11" s="4" t="inlineStr">
        <is>
          <t>6 months</t>
        </is>
      </c>
    </row>
    <row r="12">
      <c r="A12" s="4" t="inlineStr">
        <is>
          <t>Expected volatility</t>
        </is>
      </c>
      <c r="B12" s="4" t="inlineStr">
        <is>
          <t>57.00%</t>
        </is>
      </c>
      <c r="D12" s="4" t="inlineStr">
        <is>
          <t>65.00%</t>
        </is>
      </c>
    </row>
    <row r="13">
      <c r="A13" s="4" t="inlineStr">
        <is>
          <t>Maximum [Member]</t>
        </is>
      </c>
    </row>
    <row r="14">
      <c r="A14" s="3" t="inlineStr">
        <is>
          <t>Share Based Compensation Arrangement By Share Based Payment Award [Line Items]</t>
        </is>
      </c>
    </row>
    <row r="15">
      <c r="A15" s="4" t="inlineStr">
        <is>
          <t>Expected term (years)</t>
        </is>
      </c>
      <c r="B15" s="4" t="inlineStr">
        <is>
          <t>2 years</t>
        </is>
      </c>
      <c r="D15" s="4" t="inlineStr">
        <is>
          <t>2 years</t>
        </is>
      </c>
    </row>
    <row r="16">
      <c r="A16" s="4" t="inlineStr">
        <is>
          <t>Expected volatility</t>
        </is>
      </c>
      <c r="B16" s="4" t="inlineStr">
        <is>
          <t>71.00%</t>
        </is>
      </c>
      <c r="D16" s="4" t="inlineStr">
        <is>
          <t>67.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Computation Of Basic And Diluted Net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5" t="n">
        <v>29403</v>
      </c>
      <c r="C4" s="5" t="n">
        <v>-84134</v>
      </c>
      <c r="D4" s="5" t="n">
        <v>-102562</v>
      </c>
    </row>
    <row r="5">
      <c r="A5" s="3" t="inlineStr">
        <is>
          <t>Basic</t>
        </is>
      </c>
    </row>
    <row r="6">
      <c r="A6" s="4" t="inlineStr">
        <is>
          <t>Weighted average shares used in computing basic net income (loss) per share</t>
        </is>
      </c>
      <c r="B6" s="6" t="n">
        <v>165187</v>
      </c>
      <c r="C6" s="6" t="n">
        <v>152527</v>
      </c>
      <c r="D6" s="6" t="n">
        <v>135094</v>
      </c>
    </row>
    <row r="7">
      <c r="A7" s="4" t="inlineStr">
        <is>
          <t>Basic net income (loss) per share</t>
        </is>
      </c>
      <c r="B7" s="8" t="n">
        <v>0.18</v>
      </c>
      <c r="C7" s="8" t="n">
        <v>-0.55</v>
      </c>
      <c r="D7" s="8" t="n">
        <v>-0.76</v>
      </c>
    </row>
    <row r="8">
      <c r="A8" s="3" t="inlineStr">
        <is>
          <t>Diluted</t>
        </is>
      </c>
    </row>
    <row r="9">
      <c r="A9" s="4" t="inlineStr">
        <is>
          <t>Weighted average shares used in computing basic net income (loss) per share</t>
        </is>
      </c>
      <c r="B9" s="6" t="n">
        <v>165187</v>
      </c>
      <c r="C9" s="6" t="n">
        <v>152527</v>
      </c>
      <c r="D9" s="6" t="n">
        <v>135094</v>
      </c>
    </row>
    <row r="10">
      <c r="A10" s="4" t="inlineStr">
        <is>
          <t>Weighted average shares used in computing diluted net income (loss) per share</t>
        </is>
      </c>
      <c r="B10" s="6" t="n">
        <v>174970</v>
      </c>
      <c r="C10" s="6" t="n">
        <v>152527</v>
      </c>
      <c r="D10" s="6" t="n">
        <v>135094</v>
      </c>
    </row>
    <row r="11">
      <c r="A11" s="4" t="inlineStr">
        <is>
          <t>Diluted net income (loss) per share</t>
        </is>
      </c>
      <c r="B11" s="8" t="n">
        <v>0.17</v>
      </c>
      <c r="C11" s="8" t="n">
        <v>-0.55</v>
      </c>
      <c r="D11" s="8" t="n">
        <v>-0.76</v>
      </c>
    </row>
    <row r="12">
      <c r="A12" s="4" t="inlineStr">
        <is>
          <t>Stock Options [Member]</t>
        </is>
      </c>
    </row>
    <row r="13">
      <c r="A13" s="3" t="inlineStr">
        <is>
          <t>Diluted</t>
        </is>
      </c>
    </row>
    <row r="14">
      <c r="A14" s="4" t="inlineStr">
        <is>
          <t>Add: weighted average</t>
        </is>
      </c>
      <c r="B14" s="6" t="n">
        <v>6092</v>
      </c>
    </row>
    <row r="15">
      <c r="A15" s="4" t="inlineStr">
        <is>
          <t>Restricted Stock Units (RSUs) [Member]</t>
        </is>
      </c>
    </row>
    <row r="16">
      <c r="A16" s="3" t="inlineStr">
        <is>
          <t>Diluted</t>
        </is>
      </c>
    </row>
    <row r="17">
      <c r="A17" s="4" t="inlineStr">
        <is>
          <t>Add: weighted average</t>
        </is>
      </c>
      <c r="B17" s="6" t="n">
        <v>2324</v>
      </c>
    </row>
    <row r="18">
      <c r="A18" s="4" t="inlineStr">
        <is>
          <t>ESPP [Member]</t>
        </is>
      </c>
    </row>
    <row r="19">
      <c r="A19" s="3" t="inlineStr">
        <is>
          <t>Diluted</t>
        </is>
      </c>
    </row>
    <row r="20">
      <c r="A20" s="4" t="inlineStr">
        <is>
          <t>Add: weighted average</t>
        </is>
      </c>
      <c r="B20" s="6" t="n">
        <v>13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tidilutive Shares Excluded From Computation Of Diluted Net Loss Per Share) (Details) - shares shares in Thousand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Antidilutive Securities Excluded From Computation Of Earnings Per Share [Line Items]</t>
        </is>
      </c>
    </row>
    <row r="5">
      <c r="A5" s="4" t="inlineStr">
        <is>
          <t>Antidilutive securities excluded from the computation of earnings per share</t>
        </is>
      </c>
      <c r="B5" s="6" t="n">
        <v>4908</v>
      </c>
      <c r="C5" s="6" t="n">
        <v>22697</v>
      </c>
      <c r="D5" s="6" t="n">
        <v>25176</v>
      </c>
    </row>
    <row r="6">
      <c r="A6" s="4" t="inlineStr">
        <is>
          <t>Time-Based Restricted Stock Units (RSUs) [Member]</t>
        </is>
      </c>
    </row>
    <row r="7">
      <c r="A7" s="3" t="inlineStr">
        <is>
          <t>Antidilutive Securities Excluded From Computation Of Earnings Per Share [Line Items]</t>
        </is>
      </c>
    </row>
    <row r="8">
      <c r="A8" s="4" t="inlineStr">
        <is>
          <t>Antidilutive securities excluded from the computation of earnings per share</t>
        </is>
      </c>
      <c r="B8" s="6" t="n">
        <v>100</v>
      </c>
      <c r="C8" s="6" t="n">
        <v>1086</v>
      </c>
      <c r="D8" s="6" t="n">
        <v>371</v>
      </c>
    </row>
    <row r="9">
      <c r="A9" s="4" t="inlineStr">
        <is>
          <t>Performance-Based Restricted Stock Units (RSUs) [Member]</t>
        </is>
      </c>
    </row>
    <row r="10">
      <c r="A10" s="3" t="inlineStr">
        <is>
          <t>Antidilutive Securities Excluded From Computation Of Earnings Per Share [Line Items]</t>
        </is>
      </c>
    </row>
    <row r="11">
      <c r="A11" s="4" t="inlineStr">
        <is>
          <t>Antidilutive securities excluded from the computation of earnings per share</t>
        </is>
      </c>
      <c r="B11" s="6" t="n">
        <v>94</v>
      </c>
      <c r="C11" s="6" t="n">
        <v>138</v>
      </c>
      <c r="D11" s="6" t="n">
        <v>586</v>
      </c>
    </row>
    <row r="12">
      <c r="A12" s="4" t="inlineStr">
        <is>
          <t>ESPP [Member]</t>
        </is>
      </c>
    </row>
    <row r="13">
      <c r="A13" s="3" t="inlineStr">
        <is>
          <t>Antidilutive Securities Excluded From Computation Of Earnings Per Share [Line Items]</t>
        </is>
      </c>
    </row>
    <row r="14">
      <c r="A14" s="4" t="inlineStr">
        <is>
          <t>Antidilutive securities excluded from the computation of earnings per share</t>
        </is>
      </c>
      <c r="B14" s="6" t="n">
        <v>28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12 Months Ended</t>
        </is>
      </c>
    </row>
    <row r="2">
      <c r="B2" s="2" t="inlineStr">
        <is>
          <t>Dec. 31, 2020segment</t>
        </is>
      </c>
    </row>
    <row r="3">
      <c r="A3" s="3" t="inlineStr">
        <is>
          <t>Segment And Geographic Information [Abstract]</t>
        </is>
      </c>
    </row>
    <row r="4">
      <c r="A4" s="4" t="inlineStr">
        <is>
          <t>Number of reportable segments</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Revenue by Geographic Loc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5" t="n">
        <v>78893</v>
      </c>
      <c r="C4" s="5" t="n">
        <v>90891</v>
      </c>
      <c r="D4" s="5" t="n">
        <v>78626</v>
      </c>
    </row>
    <row r="5">
      <c r="A5" s="4" t="inlineStr">
        <is>
          <t>North America [Member]</t>
        </is>
      </c>
    </row>
    <row r="6">
      <c r="A6" s="3" t="inlineStr">
        <is>
          <t>Revenues from External Customers and Long-Lived Assets [Line Items]</t>
        </is>
      </c>
    </row>
    <row r="7">
      <c r="A7" s="4" t="inlineStr">
        <is>
          <t>Revenue</t>
        </is>
      </c>
      <c r="B7" s="6" t="n">
        <v>37277</v>
      </c>
      <c r="C7" s="6" t="n">
        <v>44681</v>
      </c>
      <c r="D7" s="6" t="n">
        <v>35598</v>
      </c>
    </row>
    <row r="8">
      <c r="A8" s="4" t="inlineStr">
        <is>
          <t>Europe (including the Middle East and Africa) [Member]</t>
        </is>
      </c>
    </row>
    <row r="9">
      <c r="A9" s="3" t="inlineStr">
        <is>
          <t>Revenues from External Customers and Long-Lived Assets [Line Items]</t>
        </is>
      </c>
    </row>
    <row r="10">
      <c r="A10" s="4" t="inlineStr">
        <is>
          <t>Revenue</t>
        </is>
      </c>
      <c r="B10" s="6" t="n">
        <v>19065</v>
      </c>
      <c r="C10" s="6" t="n">
        <v>19600</v>
      </c>
      <c r="D10" s="6" t="n">
        <v>13958</v>
      </c>
    </row>
    <row r="11">
      <c r="A11" s="4" t="inlineStr">
        <is>
          <t>Asia Pacific [Member]</t>
        </is>
      </c>
    </row>
    <row r="12">
      <c r="A12" s="3" t="inlineStr">
        <is>
          <t>Revenues from External Customers and Long-Lived Assets [Line Items]</t>
        </is>
      </c>
    </row>
    <row r="13">
      <c r="A13" s="4" t="inlineStr">
        <is>
          <t>Revenue</t>
        </is>
      </c>
      <c r="B13" s="5" t="n">
        <v>22551</v>
      </c>
      <c r="C13" s="5" t="n">
        <v>26610</v>
      </c>
      <c r="D13" s="5" t="n">
        <v>290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ummary of Revenue by Category)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5" t="n">
        <v>78893</v>
      </c>
      <c r="C4" s="5" t="n">
        <v>90891</v>
      </c>
      <c r="D4" s="5" t="n">
        <v>78626</v>
      </c>
    </row>
    <row r="5">
      <c r="A5" s="4" t="inlineStr">
        <is>
          <t>Product [Member]</t>
        </is>
      </c>
    </row>
    <row r="6">
      <c r="A6" s="3" t="inlineStr">
        <is>
          <t>Revenues from External Customers and Long-Lived Assets [Line Items]</t>
        </is>
      </c>
    </row>
    <row r="7">
      <c r="A7" s="4" t="inlineStr">
        <is>
          <t>Revenue</t>
        </is>
      </c>
      <c r="B7" s="6" t="n">
        <v>65424</v>
      </c>
      <c r="C7" s="6" t="n">
        <v>77742</v>
      </c>
      <c r="D7" s="6" t="n">
        <v>66355</v>
      </c>
    </row>
    <row r="8">
      <c r="A8" s="4" t="inlineStr">
        <is>
          <t>Instrument [Member]</t>
        </is>
      </c>
    </row>
    <row r="9">
      <c r="A9" s="3" t="inlineStr">
        <is>
          <t>Revenues from External Customers and Long-Lived Assets [Line Items]</t>
        </is>
      </c>
    </row>
    <row r="10">
      <c r="A10" s="4" t="inlineStr">
        <is>
          <t>Revenue</t>
        </is>
      </c>
      <c r="B10" s="6" t="n">
        <v>34282</v>
      </c>
      <c r="C10" s="6" t="n">
        <v>45126</v>
      </c>
      <c r="D10" s="6" t="n">
        <v>28492</v>
      </c>
    </row>
    <row r="11">
      <c r="A11" s="4" t="inlineStr">
        <is>
          <t>Consumable [Member]</t>
        </is>
      </c>
    </row>
    <row r="12">
      <c r="A12" s="3" t="inlineStr">
        <is>
          <t>Revenues from External Customers and Long-Lived Assets [Line Items]</t>
        </is>
      </c>
    </row>
    <row r="13">
      <c r="A13" s="4" t="inlineStr">
        <is>
          <t>Revenue</t>
        </is>
      </c>
      <c r="B13" s="6" t="n">
        <v>31142</v>
      </c>
      <c r="C13" s="6" t="n">
        <v>32616</v>
      </c>
      <c r="D13" s="6" t="n">
        <v>37863</v>
      </c>
    </row>
    <row r="14">
      <c r="A14" s="4" t="inlineStr">
        <is>
          <t>Service and Other [Member]</t>
        </is>
      </c>
    </row>
    <row r="15">
      <c r="A15" s="3" t="inlineStr">
        <is>
          <t>Revenues from External Customers and Long-Lived Assets [Line Items]</t>
        </is>
      </c>
    </row>
    <row r="16">
      <c r="A16" s="4" t="inlineStr">
        <is>
          <t>Revenue</t>
        </is>
      </c>
      <c r="B16" s="5" t="n">
        <v>13469</v>
      </c>
      <c r="C16" s="5" t="n">
        <v>13149</v>
      </c>
      <c r="D16" s="5" t="n">
        <v>122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Subsequent Events (Narrative) (Details) - Subsequent Event [Member]</t>
        </is>
      </c>
      <c r="B1" s="2" t="inlineStr">
        <is>
          <t>Feb. 09, 2021USD ($)item$ / sharesshares</t>
        </is>
      </c>
      <c r="C1" s="2" t="inlineStr">
        <is>
          <t>Jan. 12, 2021</t>
        </is>
      </c>
    </row>
    <row r="2">
      <c r="A2" s="4" t="inlineStr">
        <is>
          <t>Development program term</t>
        </is>
      </c>
      <c r="C2" s="4" t="inlineStr">
        <is>
          <t>60 months</t>
        </is>
      </c>
    </row>
    <row r="3">
      <c r="A3" s="4" t="inlineStr">
        <is>
          <t>Notes [Member]</t>
        </is>
      </c>
    </row>
    <row r="4">
      <c r="A4" s="4" t="inlineStr">
        <is>
          <t>Principal amount of notes</t>
        </is>
      </c>
      <c r="B4" s="5" t="n">
        <v>900000000</v>
      </c>
    </row>
    <row r="5">
      <c r="A5" s="4" t="inlineStr">
        <is>
          <t>Debt instrument, stated interest rate</t>
        </is>
      </c>
      <c r="B5" s="4" t="inlineStr">
        <is>
          <t>1.50%</t>
        </is>
      </c>
    </row>
    <row r="6">
      <c r="A6" s="4" t="inlineStr">
        <is>
          <t>Maturity date</t>
        </is>
      </c>
      <c r="B6" s="4" t="inlineStr">
        <is>
          <t>Feb. 15,
		2028</t>
        </is>
      </c>
    </row>
    <row r="7">
      <c r="A7" s="4" t="inlineStr">
        <is>
          <t>Shares issued conversion rate per $1,000 principal amount | shares</t>
        </is>
      </c>
      <c r="B7" s="13" t="n">
        <v>22.9885</v>
      </c>
    </row>
    <row r="8">
      <c r="A8" s="4" t="inlineStr">
        <is>
          <t>Principal amount for conversion rate</t>
        </is>
      </c>
      <c r="B8" s="5" t="n">
        <v>1000</v>
      </c>
    </row>
    <row r="9">
      <c r="A9" s="4" t="inlineStr">
        <is>
          <t>Conversion price per share | $ / shares</t>
        </is>
      </c>
      <c r="B9" s="8" t="n">
        <v>43.5</v>
      </c>
    </row>
    <row r="10">
      <c r="A10" s="4" t="inlineStr">
        <is>
          <t>Threshold number of trading days for conversion</t>
        </is>
      </c>
      <c r="B10" s="4" t="inlineStr">
        <is>
          <t>20 days</t>
        </is>
      </c>
    </row>
    <row r="11">
      <c r="A11" s="4" t="inlineStr">
        <is>
          <t>Threshold number of consecutive trading days for conversion</t>
        </is>
      </c>
      <c r="B11" s="4" t="inlineStr">
        <is>
          <t>30 days</t>
        </is>
      </c>
    </row>
    <row r="12">
      <c r="A12" s="4" t="inlineStr">
        <is>
          <t>Threshold percentage for conversion</t>
        </is>
      </c>
      <c r="B12" s="4" t="inlineStr">
        <is>
          <t>150.00%</t>
        </is>
      </c>
    </row>
    <row r="13">
      <c r="A13" s="4" t="inlineStr">
        <is>
          <t>Redemption price, percentage</t>
        </is>
      </c>
      <c r="B13" s="4" t="inlineStr">
        <is>
          <t>100.00%</t>
        </is>
      </c>
    </row>
    <row r="14">
      <c r="A14" s="4" t="inlineStr">
        <is>
          <t>Investment Agreement [Member] | Standstill Obligations [Member]</t>
        </is>
      </c>
    </row>
    <row r="15">
      <c r="A15" s="4" t="inlineStr">
        <is>
          <t>Covenant, anniversary period from closing date</t>
        </is>
      </c>
      <c r="B15" s="4" t="inlineStr">
        <is>
          <t>3 years</t>
        </is>
      </c>
    </row>
    <row r="16">
      <c r="A16" s="4" t="inlineStr">
        <is>
          <t>Covenant, number of days no member of purchaser may beneficially own any Notes of the Company</t>
        </is>
      </c>
      <c r="B16" s="4" t="inlineStr">
        <is>
          <t>90 days</t>
        </is>
      </c>
    </row>
    <row r="17">
      <c r="A17" s="4" t="inlineStr">
        <is>
          <t>Covenant, number of members of purchaser that may beneficially own any notes of the Company | item</t>
        </is>
      </c>
      <c r="B17" s="6" t="n">
        <v>0</v>
      </c>
    </row>
    <row r="18">
      <c r="A18" s="4" t="inlineStr">
        <is>
          <t>Covenant, maximum collective ownership aggregate percentage permitted</t>
        </is>
      </c>
      <c r="B18" s="4" t="inlineStr">
        <is>
          <t>19.99%</t>
        </is>
      </c>
    </row>
    <row r="19">
      <c r="A19" s="4" t="inlineStr">
        <is>
          <t>Covenant, maximum benefical ownership permitted</t>
        </is>
      </c>
      <c r="B19" s="4" t="inlineStr">
        <is>
          <t>10.00%</t>
        </is>
      </c>
    </row>
    <row r="20">
      <c r="A20" s="4" t="inlineStr">
        <is>
          <t>Investment Agreement [Member] | Transfer Restrictions; Registration Rights [Member]</t>
        </is>
      </c>
    </row>
    <row r="21">
      <c r="A21" s="4" t="inlineStr">
        <is>
          <t>Covenant, anniversary period from closing date</t>
        </is>
      </c>
      <c r="B21"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9403</v>
      </c>
      <c r="C4" s="5" t="n">
        <v>-84134</v>
      </c>
      <c r="D4" s="5" t="n">
        <v>-102562</v>
      </c>
    </row>
    <row r="5">
      <c r="A5" s="3" t="inlineStr">
        <is>
          <t>Adjustments to reconcile net loss to net cash used in operating activities</t>
        </is>
      </c>
    </row>
    <row r="6">
      <c r="A6" s="4" t="inlineStr">
        <is>
          <t>Gain from Continuation Advances from Illumina</t>
        </is>
      </c>
      <c r="B6" s="6" t="n">
        <v>-34000</v>
      </c>
      <c r="C6" s="6" t="n">
        <v>-18000</v>
      </c>
    </row>
    <row r="7">
      <c r="A7" s="4" t="inlineStr">
        <is>
          <t>Depreciation</t>
        </is>
      </c>
      <c r="B7" s="6" t="n">
        <v>6428</v>
      </c>
      <c r="C7" s="6" t="n">
        <v>7265</v>
      </c>
      <c r="D7" s="6" t="n">
        <v>7215</v>
      </c>
    </row>
    <row r="8">
      <c r="A8" s="4" t="inlineStr">
        <is>
          <t>Amortization of right-of-use assets</t>
        </is>
      </c>
      <c r="B8" s="6" t="n">
        <v>2876</v>
      </c>
      <c r="C8" s="6" t="n">
        <v>2683</v>
      </c>
    </row>
    <row r="9">
      <c r="A9" s="4" t="inlineStr">
        <is>
          <t>Amortization of debt discount and financing costs</t>
        </is>
      </c>
      <c r="B9" s="6" t="n">
        <v>129</v>
      </c>
      <c r="C9" s="6" t="n">
        <v>1212</v>
      </c>
      <c r="D9" s="6" t="n">
        <v>1024</v>
      </c>
    </row>
    <row r="10">
      <c r="A10" s="4" t="inlineStr">
        <is>
          <t>Stock-based compensation</t>
        </is>
      </c>
      <c r="B10" s="6" t="n">
        <v>17533</v>
      </c>
      <c r="C10" s="6" t="n">
        <v>16401</v>
      </c>
      <c r="D10" s="6" t="n">
        <v>23153</v>
      </c>
    </row>
    <row r="11">
      <c r="A11" s="4" t="inlineStr">
        <is>
          <t>Gain (loss) from derivative</t>
        </is>
      </c>
      <c r="C11" s="6" t="n">
        <v>-16</v>
      </c>
      <c r="D11" s="6" t="n">
        <v>-167</v>
      </c>
    </row>
    <row r="12">
      <c r="A12" s="4" t="inlineStr">
        <is>
          <t>Amortization and accretion for investment premium (discount)</t>
        </is>
      </c>
      <c r="B12" s="6" t="n">
        <v>-107</v>
      </c>
      <c r="C12" s="6" t="n">
        <v>-913</v>
      </c>
      <c r="D12" s="6" t="n">
        <v>-758</v>
      </c>
    </row>
    <row r="13">
      <c r="A13" s="4" t="inlineStr">
        <is>
          <t>Loss on disposition of equipment</t>
        </is>
      </c>
      <c r="C13" s="6" t="n">
        <v>194</v>
      </c>
    </row>
    <row r="14">
      <c r="A14" s="3" t="inlineStr">
        <is>
          <t>Changes in assets and liabilities</t>
        </is>
      </c>
    </row>
    <row r="15">
      <c r="A15" s="4" t="inlineStr">
        <is>
          <t>Accounts receivable</t>
        </is>
      </c>
      <c r="B15" s="6" t="n">
        <v>-1603</v>
      </c>
      <c r="C15" s="6" t="n">
        <v>-6671</v>
      </c>
      <c r="D15" s="6" t="n">
        <v>4838</v>
      </c>
    </row>
    <row r="16">
      <c r="A16" s="4" t="inlineStr">
        <is>
          <t>Inventory</t>
        </is>
      </c>
      <c r="B16" s="6" t="n">
        <v>-1096</v>
      </c>
      <c r="C16" s="6" t="n">
        <v>3915</v>
      </c>
      <c r="D16" s="6" t="n">
        <v>3623</v>
      </c>
    </row>
    <row r="17">
      <c r="A17" s="4" t="inlineStr">
        <is>
          <t>Prepaid expenses and other assets</t>
        </is>
      </c>
      <c r="B17" s="6" t="n">
        <v>-1063</v>
      </c>
      <c r="C17" s="6" t="n">
        <v>-523</v>
      </c>
      <c r="D17" s="6" t="n">
        <v>-290</v>
      </c>
    </row>
    <row r="18">
      <c r="A18" s="4" t="inlineStr">
        <is>
          <t>Accounts payable</t>
        </is>
      </c>
      <c r="B18" s="6" t="n">
        <v>-5072</v>
      </c>
      <c r="C18" s="6" t="n">
        <v>1713</v>
      </c>
      <c r="D18" s="6" t="n">
        <v>-2239</v>
      </c>
    </row>
    <row r="19">
      <c r="A19" s="4" t="inlineStr">
        <is>
          <t>Accrued expenses</t>
        </is>
      </c>
      <c r="B19" s="6" t="n">
        <v>4102</v>
      </c>
      <c r="C19" s="6" t="n">
        <v>2333</v>
      </c>
      <c r="D19" s="6" t="n">
        <v>183</v>
      </c>
    </row>
    <row r="20">
      <c r="A20" s="4" t="inlineStr">
        <is>
          <t>Deferred revenue</t>
        </is>
      </c>
      <c r="B20" s="6" t="n">
        <v>729</v>
      </c>
      <c r="C20" s="6" t="n">
        <v>2134</v>
      </c>
      <c r="D20" s="6" t="n">
        <v>33</v>
      </c>
    </row>
    <row r="21">
      <c r="A21" s="4" t="inlineStr">
        <is>
          <t>Operating lease liabilities</t>
        </is>
      </c>
      <c r="B21" s="6" t="n">
        <v>-3802</v>
      </c>
      <c r="C21" s="6" t="n">
        <v>-3428</v>
      </c>
    </row>
    <row r="22">
      <c r="A22" s="4" t="inlineStr">
        <is>
          <t>Other liabilities</t>
        </is>
      </c>
      <c r="B22" s="6" t="n">
        <v>5046</v>
      </c>
      <c r="C22" s="6" t="n">
        <v>-2477</v>
      </c>
      <c r="D22" s="6" t="n">
        <v>-483</v>
      </c>
    </row>
    <row r="23">
      <c r="A23" s="4" t="inlineStr">
        <is>
          <t>Net cash provided by (used in) operating activities</t>
        </is>
      </c>
      <c r="B23" s="6" t="n">
        <v>19503</v>
      </c>
      <c r="C23" s="6" t="n">
        <v>-78312</v>
      </c>
      <c r="D23" s="6" t="n">
        <v>-66430</v>
      </c>
    </row>
    <row r="24">
      <c r="A24" s="3" t="inlineStr">
        <is>
          <t>Cash flows from investing activities</t>
        </is>
      </c>
    </row>
    <row r="25">
      <c r="A25" s="4" t="inlineStr">
        <is>
          <t>Purchase of property and equipment</t>
        </is>
      </c>
      <c r="B25" s="6" t="n">
        <v>-1039</v>
      </c>
      <c r="C25" s="6" t="n">
        <v>-2836</v>
      </c>
      <c r="D25" s="6" t="n">
        <v>-1854</v>
      </c>
    </row>
    <row r="26">
      <c r="A26" s="4" t="inlineStr">
        <is>
          <t>Purchase of investments</t>
        </is>
      </c>
      <c r="B26" s="6" t="n">
        <v>-373283</v>
      </c>
      <c r="C26" s="6" t="n">
        <v>-57727</v>
      </c>
      <c r="D26" s="6" t="n">
        <v>-122183</v>
      </c>
    </row>
    <row r="27">
      <c r="A27" s="4" t="inlineStr">
        <is>
          <t>Sales of investments</t>
        </is>
      </c>
      <c r="B27" s="6" t="n">
        <v>1400</v>
      </c>
      <c r="C27" s="6" t="n">
        <v>1500</v>
      </c>
      <c r="D27" s="6" t="n">
        <v>2442</v>
      </c>
    </row>
    <row r="28">
      <c r="A28" s="4" t="inlineStr">
        <is>
          <t>Maturities of investments</t>
        </is>
      </c>
      <c r="B28" s="6" t="n">
        <v>153600</v>
      </c>
      <c r="C28" s="6" t="n">
        <v>121110</v>
      </c>
      <c r="D28" s="6" t="n">
        <v>83180</v>
      </c>
    </row>
    <row r="29">
      <c r="A29" s="4" t="inlineStr">
        <is>
          <t>Net cash provided by (used in) investing activities</t>
        </is>
      </c>
      <c r="B29" s="6" t="n">
        <v>-219322</v>
      </c>
      <c r="C29" s="6" t="n">
        <v>62047</v>
      </c>
      <c r="D29" s="6" t="n">
        <v>-38415</v>
      </c>
    </row>
    <row r="30">
      <c r="A30" s="3" t="inlineStr">
        <is>
          <t>Cash flows from financing activities</t>
        </is>
      </c>
    </row>
    <row r="31">
      <c r="A31" s="4" t="inlineStr">
        <is>
          <t>Continuation Advances from Illumina</t>
        </is>
      </c>
      <c r="B31" s="6" t="n">
        <v>34000</v>
      </c>
      <c r="C31" s="6" t="n">
        <v>18000</v>
      </c>
    </row>
    <row r="32">
      <c r="A32" s="4" t="inlineStr">
        <is>
          <t>Proceeds from issuance of common stock from equity plans</t>
        </is>
      </c>
      <c r="B32" s="6" t="n">
        <v>46360</v>
      </c>
      <c r="C32" s="6" t="n">
        <v>8548</v>
      </c>
      <c r="D32" s="6" t="n">
        <v>9652</v>
      </c>
    </row>
    <row r="33">
      <c r="A33" s="4" t="inlineStr">
        <is>
          <t>Notes payable principal payoff</t>
        </is>
      </c>
      <c r="B33" s="6" t="n">
        <v>-16000</v>
      </c>
    </row>
    <row r="34">
      <c r="A34" s="4" t="inlineStr">
        <is>
          <t>Proceeds from issuance of common stock from underwritten public equity offerings, net of issuance costs</t>
        </is>
      </c>
      <c r="B34" s="6" t="n">
        <v>187479</v>
      </c>
      <c r="D34" s="6" t="n">
        <v>97530</v>
      </c>
    </row>
    <row r="35">
      <c r="A35" s="4" t="inlineStr">
        <is>
          <t>Net cash provided by (used in) in investing activities</t>
        </is>
      </c>
      <c r="B35" s="6" t="n">
        <v>251839</v>
      </c>
      <c r="C35" s="6" t="n">
        <v>26548</v>
      </c>
      <c r="D35" s="6" t="n">
        <v>107182</v>
      </c>
    </row>
    <row r="36">
      <c r="A36" s="4" t="inlineStr">
        <is>
          <t>Net increase in cash and cash equivalents and restricted cash</t>
        </is>
      </c>
      <c r="B36" s="6" t="n">
        <v>52020</v>
      </c>
      <c r="C36" s="6" t="n">
        <v>10283</v>
      </c>
      <c r="D36" s="6" t="n">
        <v>2337</v>
      </c>
    </row>
    <row r="37">
      <c r="A37" s="4" t="inlineStr">
        <is>
          <t>Cash and cash equivalents and restricted cash at beginning of period</t>
        </is>
      </c>
      <c r="B37" s="6" t="n">
        <v>33927</v>
      </c>
      <c r="C37" s="6" t="n">
        <v>23644</v>
      </c>
      <c r="D37" s="6" t="n">
        <v>21307</v>
      </c>
    </row>
    <row r="38">
      <c r="A38" s="4" t="inlineStr">
        <is>
          <t>Cash and cash equivalents and restricted cash at end of period</t>
        </is>
      </c>
      <c r="B38" s="6" t="n">
        <v>85947</v>
      </c>
      <c r="C38" s="6" t="n">
        <v>33927</v>
      </c>
      <c r="D38" s="6" t="n">
        <v>23644</v>
      </c>
    </row>
    <row r="39">
      <c r="A39" s="4" t="inlineStr">
        <is>
          <t>Cash and cash equivalents at end of period</t>
        </is>
      </c>
      <c r="B39" s="6" t="n">
        <v>81611</v>
      </c>
      <c r="C39" s="6" t="n">
        <v>29627</v>
      </c>
      <c r="D39" s="6" t="n">
        <v>18844</v>
      </c>
    </row>
    <row r="40">
      <c r="A40" s="4" t="inlineStr">
        <is>
          <t>Restricted cash at end of period</t>
        </is>
      </c>
      <c r="B40" s="6" t="n">
        <v>4336</v>
      </c>
      <c r="C40" s="6" t="n">
        <v>4300</v>
      </c>
      <c r="D40" s="6" t="n">
        <v>4800</v>
      </c>
    </row>
    <row r="41">
      <c r="A41" s="3" t="inlineStr">
        <is>
          <t>Supplemental disclosure of cash flow information</t>
        </is>
      </c>
    </row>
    <row r="42">
      <c r="A42" s="4" t="inlineStr">
        <is>
          <t>Interest paid</t>
        </is>
      </c>
      <c r="B42" s="6" t="n">
        <v>491</v>
      </c>
      <c r="C42" s="6" t="n">
        <v>1400</v>
      </c>
      <c r="D42" s="6" t="n">
        <v>1400</v>
      </c>
    </row>
    <row r="43">
      <c r="A43" s="3" t="inlineStr">
        <is>
          <t>Supplemental disclosure of non-cash investing and financing activities</t>
        </is>
      </c>
    </row>
    <row r="44">
      <c r="A44" s="4" t="inlineStr">
        <is>
          <t>Inventory transferred to property and equipment</t>
        </is>
      </c>
      <c r="B44" s="6" t="n">
        <v>1097</v>
      </c>
      <c r="C44" s="6" t="n">
        <v>2062</v>
      </c>
      <c r="D44" s="6" t="n">
        <v>1871</v>
      </c>
    </row>
    <row r="45">
      <c r="A45" s="4" t="inlineStr">
        <is>
          <t>Property and equipment transferred to inventory</t>
        </is>
      </c>
      <c r="B45" s="5" t="n">
        <v>-919</v>
      </c>
      <c r="C45" s="5" t="n">
        <v>-1536</v>
      </c>
      <c r="D45" s="5" t="n">
        <v>-3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verview</t>
        </is>
      </c>
      <c r="B1" s="2" t="inlineStr">
        <is>
          <t>12 Months Ended</t>
        </is>
      </c>
    </row>
    <row r="2">
      <c r="B2" s="2" t="inlineStr">
        <is>
          <t>Dec. 31, 2020</t>
        </is>
      </c>
    </row>
    <row r="3">
      <c r="A3" s="3" t="inlineStr">
        <is>
          <t>Overview [Abstract]</t>
        </is>
      </c>
    </row>
    <row r="4">
      <c r="A4" s="4" t="inlineStr">
        <is>
          <t>Overview</t>
        </is>
      </c>
      <c r="B4" s="4" t="inlineStr">
        <is>
          <t xml:space="preserve">NOTE 1. OVERVIEW We design, develop and manufacture sequencing systems to help scientists resolve genetically complex problems. Based on our novel Single Molecule, Real-Time (SMRT®)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Our technology provides high accuracy, ultra-long reads, uniform coverage and the ability to simultaneously detect epigenetic changes. PacBio® sequencing systems, including associated consumables and software, provide a simple and fast end-to-end workflow for SMRT sequencing. Our current products include the Sequel II and Sequel IIe instruments and SMRT Cell 8M, which when used together are capable of sequencing up to approximately eight million DNA molecules simultaneously, and the previous generation Sequel instrument and Sequel SMRT Cell 1M, which when used together are capable of sequencing up to approximately one million DNA molecules simultaneously. In October 2020, we launched the Sequel IIe System, which has increased computational capacity, and is designed to enable customers to generate PacBio HiFi reads more efficiently. Our research and development efforts are focused on developing new products and further improving our existing products including continuing chemistry and sample preparation improvements to increase throughput and expand our supported applications. By providing access to genetic information that was previously inaccessible, we enable scientists to confidently increase their understanding of biological systems. The names “Pacific Biosciences,” “PacBio,” “SMRT,” “SMRTbell,” “Sequel” and our logo are our trademar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mination of Merger with Illumina</t>
        </is>
      </c>
      <c r="B1" s="2" t="inlineStr">
        <is>
          <t>12 Months Ended</t>
        </is>
      </c>
    </row>
    <row r="2">
      <c r="B2" s="2" t="inlineStr">
        <is>
          <t>Dec. 31, 2020</t>
        </is>
      </c>
    </row>
    <row r="3">
      <c r="A3" s="3" t="inlineStr">
        <is>
          <t>Termination of Merger with Illumina [Abstract]</t>
        </is>
      </c>
    </row>
    <row r="4">
      <c r="A4" s="4" t="inlineStr">
        <is>
          <t>Termination of Merger with Illumina</t>
        </is>
      </c>
      <c r="B4" s="4" t="inlineStr">
        <is>
          <t>NOTE 2. TERMINATION OF MERGER WITH ILLUMINA On November 1, 2018, we entered into an Agreement and Plan of Merger (as amended, the “Merger Agreement”) with Illumina, Inc. (“Illumina”) and FC Ops Corp., a wholly owned subsidiary of Illumina (“Merger Subsidiary”). On January 2, 2020, we, Illumina and Merger Subsidiary, entered into an agreement to terminate the Merger Agreement (the “Termination Agreement”). Continuation Advances from Illumina As part of the Termination Agreement, Illumina paid us cash payments (“Continuation Advances”), of $ 18.0 million during the fourth quarter of 2019 and $ 34.0 million during the first quarter of 2020. We recorded the $ 34.0 million and $ 18.0 million as a part of other income in the consolidated statements of operations and comprehensive income (loss) for the year ended December 31, 2020 and 2019, respectively. Please refer to “Note 4. Financial Instruments” for the accounting treatment of the Continuation Advances. Up to the full $ 52.0 million of Continuation Advances paid to us are repayable without interest to Illumina if, within two years of March 31, 2020, we enter into, or consummate a Change of Control Transaction or raise at least $ 100 million in a single equity or debt financing (that may have multiple closings), with the amount repayable dependent on the amount raised by us. Resulting from the issuance and sale of $ 900 million of 1.50 % Convertible Senior Notes due February 15, 2028 , $ 52.0 million of Continuation Advances were paid without interest to Illumina in February 2021. Please see “Note 11. Subsequent Events” for additional information. Reverse Termination Fee from Illumina As part of the Termination Agreement, Illumina paid us a $ 98.0 million termination fee (“Reverse Termination Fee”), from which we paid our financial advisor associated fees of $ 6.0 million in April 2020. We recorded the $ 6.0 million of associated fees we paid to our financial advisor in the “Sales, general and administrative” expense line in the consolidated statements of operations and comprehensive income (loss) for the year ended December 31, 2020. Pursuant to the Termination Agreement, in the event that, on or prior to September 30, 2020, we entered into a definitive agreement providing for, or consummated, a Change of Control Transaction, then we may have been required to repay the Reverse Termination Fee (without interest) to Illumina in connection with the consummation of such Change of Control Transaction. If such Change of Control Transaction was not consummated by the two year anniversary of the execution of the definitive agreement for such Change of Control Transaction, then we would not have been required to repay the Reverse Termination Fee. As indicated in ASC 450, Contingencies , a gain contingency usually is not recognized in the financial statements until the period in which all contingencies are resolved and the gain is realizable. As such, we deferred the gain from the Reverse Termination Fee from Illumina until the date when the associated contingency lapsed. On October 1, 2020, the contingency clauses lapsed and we recorded the $ 98.0 million as a part of other income in the consolidated statements of operations and comprehensive income (los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NOTE 3. SUMMARY OF SIGNIFICANT ACCOUNTING POLIC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COVID-19 We are subject to risks and uncertainties as a result of the novel coronavirus pandemic (COVID-19). The extent of the impact of the COVID-19 pandemic on our business is highly uncertain as responses to the pandemic can change quickly and information is rapidly evolving. We considered the impact of COVID-19 on the assumptions and estimates used to determine the results reported and asset valuations as of December 31, 2020.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valuation of a financing derivative and long-term notes, the probability of repaying the Continuation Advances and Reverse Termination Fee to Illumina, the valuation and recognition of share-based compensation, the expected renewal period for service contracts to derive the amortization period for capitalized commissions, the useful lives assigned to long-lived assets, the recognition and measurement of current and deferred income tax assets, along with the assessment of recoverability and the determination of the internal borrowing rate used in calculating the operating lease right-of-use assets and operating lease liabilities. Actual results could differ materially from these estimates. Reclassifications Certain prior year amounts in the consolidated financial statements have been reclassified to conform to the current year presentation with no effect on previously reported net loss, comprehensive loss, cash flows or stockholders’ equity. Accounting Changes In June 2016, the Financial Accounting Standards Board, or FASB, issued Accounting Standards Update, or ASU, 2016-13 Financial Instruments - Credit Losses (Topic 326): Measurement of Credit Losses on Financial Instruments (“Topic 326”), which replaces existing incurred loss impairment guidance and establishes a single allowance framework for financial assets carried at amortized cost. We adopted Topic 326 on January 1, 2020, using a modified retrospective transition method, which requires a cumulative-effect adjustment to the opening balance of retained earnings/accumulated deficit to be recognized on the date of adoption with prior periods not restated. The adoption of Topic 326 did not have a material impact on our financial statements and our bad debt expense was immaterial as of December 31, 2020. Cash, Cash Equivalents and Investments We consider all highly liquid investments purchased with an original maturity of three months or less to be cash equival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Our investment portfolio at any point in time contains investments in cash deposits, money market funds, commercial paper, corporate debt securities and US government and agency securities with high credit ratings. We have established guidelines regarding diversification of its investments and their maturities with the objectives of maintaining safety and liquidity, while maximizing yield. Concentration and Credit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We perform periodic evaluations of the relative credit standing of these financial institutions. In addition, we perform periodic evaluations of the relative credit quality of its investmen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the extent to which an investment’s fair value has been less than its cost basis, the financial condition and near-term prospects of the investee, the extent of the loss related to credit of the issuer, the expected cash flows from the security, our intent to sell the security and whether or not we will be required to sell the security before the recovery of its amortized cost. For the years ended December 31, 2020, 2019 and 2018, we did no t have any impairment charges on our investments as it is more likely than not that we will recover their amortized cost basis upon sale or maturity. Our trade receivables are derived from net revenue to customers and distributors located in the United States and other countries. We perform credit evaluations of our customers’ financial condition and, generally, require no collateral from our customers. The allowance for doubtful accounts is based on our assessment of the collectability of customer accounts. We regularly review our trade receivable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For the years ended December 31, 2020, 2019 and 2018, one customer, Gene Company Limited, accounted for approximately 14 %, 17 % and 26 % our total revenue, respectively. As of December 31, 2020 and 2019, 43 % and 55 % of our accounts receivable were from domestic customers, respectively. As of December 31, 2020, two customers, Berry Genomics Co., Ltd and Gene Company Limited, represented approximately 15 % and 12 % of our net accounts receivable, respectively. As of December 31, 2019, customer, Gene Company Limited, represented approximately 11 % of our net accounts receivable. We currently purchase several key parts and components used in the manufacture of our products from a limited number of suppliers. Generally, we have been able to obtain an adequate supply of such parts and components. However, an extended interruption in the supply of parts and components currently obtained from our suppliers could adversely affect our business and consolidated financial statements. Inventory Inventories are stated at the lower of average cost or net realizable value. Cost is determined using the first-in, first-out (“FIFO”) method. Adjustments to reduce the cost of inventory to its net realizable value, if required, are made for estimated excess or obsolete balances. Cost includes depreciation, labor, material, and overhead costs, including product and process technology costs while determining net realizable value of inventories involves numerous judgements, including projecting future average selling prices, sales volumes, and costs to complete products in work in process inventories. We enter into inventory purchases and commitments so that we can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in order to report inventory at net realizable value. Inventory adjustments may be required if actual demand, component costs, supplier arrangements, or product life cycles differ from our estimates. Any such adjustments would result in a charge to our results of operations . Property and Equipment, Net Property and equipment are stated at cost, net of accumulated depreciation and any impairment charges. Depreciation is computed using the straight-line method over the estimated useful life of the asset, generally two years to three years for computer equipment, three years to five years for software, three years to seven years for furniture and fixtures and three years to five years for lab equipment. Leasehold improvements are depreciated over the shorter of the lease term or the estimated useful life of the related asset. Major improvements are capitalized, while maintenance and repairs are expensed as incurred. 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 t recorded any impairment charges. Operating Leases We lease administrative, manufacturing and laboratory facilities under operating leases. Lease agreements may include rent holidays, rent escalation clauses and tenant improvement allowances. We recognize scheduled rent increases on a straight-line basis over the lease term beginning with the date we take possession of the leased space. Leasehold improvements are capitalized at cost and depreciated over the shorter of their expected useful life or the life of the lease. On January 1, 2019, we adopted ASC 842, which requires the recognition of the right-of-use assets and related operating and finance lease liabilities on the consolidated balance sheet. Operating lease assets and liabilities are reflected within “Operating lease right-of-use assets, net”, “Operating lease liabilities, current” and “Operating lease liabilities, non-current” on the consolidated balance sheets. These assets and liabilities are recognized at the commencement date based on the present value of remaining minimum lease payments over the lease term using our estimated secured incremental borrowing rates at the effective date of January 1, 2019. Leases with terms of 12 months or less are expensed on a straight-line basis over the term and are not recorded in the consolidated balance sheets. Short-term Restricted Cash At December 31, 2020 the short-term restricted cash balance of $ 0.8 million was comprised of $ 0.5 million of a customer deposit and $ 0.3 million of the security deposit for the credit cards for employees. Long-term Restricted Cash Under the lease agreement for our corporate offices, we were required to establish a letter of credit for the benefits of the landlord and to submit $ 4.5 million as a deposit for the letter of credit in October 2015. Subsequently pursuant to the terms of the O’Brien Lease, on May 1, 2019 the $ 4.5 million in restricted cash was reduced to $ 4.0 million and on May 1, 2020 the $ 4.0 million in restricted cash was reduced to $ 3.5 million. Revenue Recognition Our revenue is generated primarily from the sale of products and services. Product revenue primarily consists of sales of our instruments and related consumables; service and other revenue primarily consists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Taxes we collect concurrent with revenue-producing activities are excluded from revenue. Our instrument sales are generally sold in a bundled arrangement and commonly include the instrument, instrument accessories, installation, training, and consumables. Additionally, our instrument sale arrangements generally include a one 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our instrument systems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SSP”). The SSP is determined based on observable prices at which we separately sell the products and services. If a SSP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Contract liabilities and contract assets - Contract liabilities consist of deferred revenue. We record deferred revenues when cash payments are received or due in advance of our performance for product maintenance agreements. Deferred revenue is recognized over the related performance period, generally one year to three years , on a straight-line basis as we are standing ready to provide services and a time-based measure of progress best reflects the satisfaction of the performance obligation. Other practical expedients and exemptions - Customers generally are invoiced upon acceptance of the system, which is also the start of the one year service period. As such, there is typically not more than a one year difference between the receipt of cash and the provision of services. Therefore, we apply the practical expedient and do not account for any potential significant financing benefit. However, it is noted that some customers will pre-order extended service periods at the time of the initial system sale. These customers may choose to make quarterly or annual payments or prepay multiple years of service upfront but there is no pricing difference between these different payment options. As such, no significant financing component is believed to exist with any of our existing arrangements.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Research and Development Research and development expense consists primarily of expenses for personnel engaged in the development of our SMRT Sequencing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Credit Losses We adopted Topic 326 on January 1, 2020. The adoption of Topic 326 did not have a material impact on our financial statements and our bad debt expense was immaterial as of December 31, 2020. Trade accounts receivable - The allowance for doubtful account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Available-for-sale debt securities - Our investment portfolio at any point in time contains investments in cash deposits, money market funds, commercial paper, corporate debt securities and US government and agency securities. We regularly review the securities in an unrealized loss position and evaluate the current expected credit loss by considering factors such as significance of loss, historical experience, market data, issuer-specific factors, and current economic conditions and concluded that an allowance for credit losses was not required as of December 31, 2020.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going to result in additional taxes, we would accrue the estimated amount of tax related to such uncertain positions. Stock-based Compensation We account for share-based payments using a fair-value based method for costs related to all share-based payments, including stock options, restricted stock units, and stock issued under our employee stock purchase plan (“ESPP”). We estimate the fair value of share-based payment awards on the date of grant using an option-pricing model. See Note 8 for further information regarding stock-based compensation. Other Comprehensive Income (loss) Other comprehensive income (loss) is comprised of unrealized gains (losses) on our investment securities. Shipping and Handling Costs related to shipping and handling are included in cost of revenues for all periods presented. Recent Accounting Pronouncement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Early adoption is permitted, but no earlier than fiscal years beginning after December 15, 2020, including interim periods within that reporting period, using either a full or modified retrospective approach. We are currently evaluating the impact of the provisions of this guidance on our consolidated financial statements. In December 2019, the FASB issued ASU No. 2019 - 12, Income Taxes (Topic 740 ): Simplifying the Accounting for Income Taxes .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will be effective for our annual reporting periods beginning after December 15, 2020, including interim reporting periods within those fiscal years. We have evaluated the effect that this guidance will have on our Consolidated Financial Statements and determined it will not have a material impact. Recently Adopted Accounting Standards In June 2016, the Financial Accounting Standards Board, or FASB, issued Accounting Standards Update, or ASU, 2016-13 Financial Instruments - Credit Losses (Topic 326): Measurement of Credit Losses on Financial Instruments (“Topic 326”), which replaces existing incurred loss impairment guidance and establishes a single allowance framework for financial assets carried at amortized cost. We adopted Topic 326 on January 1, 2020, using a modified retrospective transition method, which requires a cumulative-effect adjustment to the opening balance of retained earnings/accumulated deficit to be recognized on the date of adoption with prior periods not restated. The adoption of Topic 326 did not have a material impact on our financial statements and our bad debt expense was immaterial as of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7:13Z</dcterms:created>
  <dcterms:modified xmlns:dcterms="http://purl.org/dc/terms/" xmlns:xsi="http://www.w3.org/2001/XMLSchema-instance" xsi:type="dcterms:W3CDTF">2021-02-26T17:17:13Z</dcterms:modified>
</cp:coreProperties>
</file>